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 of Compr" sheetId="4" state="visible" r:id="rId4"/>
    <sheet xmlns:r="http://schemas.openxmlformats.org/officeDocument/2006/relationships" name="Statement Of Changes In Stockho"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1. Liquidity and Capital Resour" sheetId="8" state="visible" r:id="rId8"/>
    <sheet xmlns:r="http://schemas.openxmlformats.org/officeDocument/2006/relationships" name="2. Critical Accounting Policies" sheetId="9" state="visible" r:id="rId9"/>
    <sheet xmlns:r="http://schemas.openxmlformats.org/officeDocument/2006/relationships" name="3. Recent Accounting Pronouncem" sheetId="10" state="visible" r:id="rId10"/>
    <sheet xmlns:r="http://schemas.openxmlformats.org/officeDocument/2006/relationships" name="4. Stockholders' Equity" sheetId="11" state="visible" r:id="rId11"/>
    <sheet xmlns:r="http://schemas.openxmlformats.org/officeDocument/2006/relationships" name="5. Property and Equipment" sheetId="12" state="visible" r:id="rId12"/>
    <sheet xmlns:r="http://schemas.openxmlformats.org/officeDocument/2006/relationships" name="6. Intangible Asset" sheetId="13" state="visible" r:id="rId13"/>
    <sheet xmlns:r="http://schemas.openxmlformats.org/officeDocument/2006/relationships" name="7. Derivative Liability" sheetId="14" state="visible" r:id="rId14"/>
    <sheet xmlns:r="http://schemas.openxmlformats.org/officeDocument/2006/relationships" name="8. Related Party Transactions" sheetId="15" state="visible" r:id="rId15"/>
    <sheet xmlns:r="http://schemas.openxmlformats.org/officeDocument/2006/relationships" name="9. Goodwill and Acquisition Acc" sheetId="16" state="visible" r:id="rId16"/>
    <sheet xmlns:r="http://schemas.openxmlformats.org/officeDocument/2006/relationships" name="10. Net Income (Loss) per Share" sheetId="17" state="visible" r:id="rId17"/>
    <sheet xmlns:r="http://schemas.openxmlformats.org/officeDocument/2006/relationships" name="11. Inventory" sheetId="18" state="visible" r:id="rId18"/>
    <sheet xmlns:r="http://schemas.openxmlformats.org/officeDocument/2006/relationships" name="12. Note Payable" sheetId="19" state="visible" r:id="rId19"/>
    <sheet xmlns:r="http://schemas.openxmlformats.org/officeDocument/2006/relationships" name="13. Leases" sheetId="20" state="visible" r:id="rId20"/>
    <sheet xmlns:r="http://schemas.openxmlformats.org/officeDocument/2006/relationships" name="14. Commitments and Concentrati" sheetId="21" state="visible" r:id="rId21"/>
    <sheet xmlns:r="http://schemas.openxmlformats.org/officeDocument/2006/relationships" name="15. Warrants" sheetId="22" state="visible" r:id="rId22"/>
    <sheet xmlns:r="http://schemas.openxmlformats.org/officeDocument/2006/relationships" name="16. Segment Information" sheetId="23" state="visible" r:id="rId23"/>
    <sheet xmlns:r="http://schemas.openxmlformats.org/officeDocument/2006/relationships" name="17. Tax Provision" sheetId="24" state="visible" r:id="rId24"/>
    <sheet xmlns:r="http://schemas.openxmlformats.org/officeDocument/2006/relationships" name="18. Subsequent Events" sheetId="25" state="visible" r:id="rId25"/>
    <sheet xmlns:r="http://schemas.openxmlformats.org/officeDocument/2006/relationships" name="2. Critical Accounting Polici_2" sheetId="26" state="visible" r:id="rId26"/>
    <sheet xmlns:r="http://schemas.openxmlformats.org/officeDocument/2006/relationships" name="2. Critical Accounting Polici_3" sheetId="27" state="visible" r:id="rId27"/>
    <sheet xmlns:r="http://schemas.openxmlformats.org/officeDocument/2006/relationships" name="5. Property and Equipment (Tabl" sheetId="28" state="visible" r:id="rId28"/>
    <sheet xmlns:r="http://schemas.openxmlformats.org/officeDocument/2006/relationships" name="6. Intangible Asset (Tables)" sheetId="29" state="visible" r:id="rId29"/>
    <sheet xmlns:r="http://schemas.openxmlformats.org/officeDocument/2006/relationships" name="9. Goodwill and Acquisition A_2" sheetId="30" state="visible" r:id="rId30"/>
    <sheet xmlns:r="http://schemas.openxmlformats.org/officeDocument/2006/relationships" name="13. Leases (Tables)" sheetId="31" state="visible" r:id="rId31"/>
    <sheet xmlns:r="http://schemas.openxmlformats.org/officeDocument/2006/relationships" name="15. Warrants (Tables)" sheetId="32" state="visible" r:id="rId32"/>
    <sheet xmlns:r="http://schemas.openxmlformats.org/officeDocument/2006/relationships" name="16. Segment Information (Tables" sheetId="33" state="visible" r:id="rId33"/>
    <sheet xmlns:r="http://schemas.openxmlformats.org/officeDocument/2006/relationships" name="1. Liquidity and Capital Reso_2" sheetId="34" state="visible" r:id="rId34"/>
    <sheet xmlns:r="http://schemas.openxmlformats.org/officeDocument/2006/relationships" name="2. Critical Accounting Polici_4" sheetId="35" state="visible" r:id="rId35"/>
    <sheet xmlns:r="http://schemas.openxmlformats.org/officeDocument/2006/relationships" name="2. Critical Accounting Polici_5" sheetId="36" state="visible" r:id="rId36"/>
    <sheet xmlns:r="http://schemas.openxmlformats.org/officeDocument/2006/relationships" name="4. Stockholders' Equity (Detail" sheetId="37" state="visible" r:id="rId37"/>
    <sheet xmlns:r="http://schemas.openxmlformats.org/officeDocument/2006/relationships" name="5. Property and Equipment (Deta" sheetId="38" state="visible" r:id="rId38"/>
    <sheet xmlns:r="http://schemas.openxmlformats.org/officeDocument/2006/relationships" name="5. Property and Equipment (De_2" sheetId="39" state="visible" r:id="rId39"/>
    <sheet xmlns:r="http://schemas.openxmlformats.org/officeDocument/2006/relationships" name="5. Property and Equipment (De_3" sheetId="40" state="visible" r:id="rId40"/>
    <sheet xmlns:r="http://schemas.openxmlformats.org/officeDocument/2006/relationships" name="6. Intangible Asset (Details)" sheetId="41" state="visible" r:id="rId41"/>
    <sheet xmlns:r="http://schemas.openxmlformats.org/officeDocument/2006/relationships" name="6. Intangible Asset (Details Na" sheetId="42" state="visible" r:id="rId42"/>
    <sheet xmlns:r="http://schemas.openxmlformats.org/officeDocument/2006/relationships" name="7. Derivative Liability (Detail" sheetId="43" state="visible" r:id="rId43"/>
    <sheet xmlns:r="http://schemas.openxmlformats.org/officeDocument/2006/relationships" name="8. Related Party Transactions (" sheetId="44" state="visible" r:id="rId44"/>
    <sheet xmlns:r="http://schemas.openxmlformats.org/officeDocument/2006/relationships" name="9. Goodwill and Acquisition A_3" sheetId="45" state="visible" r:id="rId45"/>
    <sheet xmlns:r="http://schemas.openxmlformats.org/officeDocument/2006/relationships" name="9. Goodwill and Acquisition A_4" sheetId="46" state="visible" r:id="rId46"/>
    <sheet xmlns:r="http://schemas.openxmlformats.org/officeDocument/2006/relationships" name="10. Net Income (Loss) per Sha_2" sheetId="47" state="visible" r:id="rId47"/>
    <sheet xmlns:r="http://schemas.openxmlformats.org/officeDocument/2006/relationships" name="11. Inventory (Details Narrativ" sheetId="48" state="visible" r:id="rId48"/>
    <sheet xmlns:r="http://schemas.openxmlformats.org/officeDocument/2006/relationships" name="12. Note Payable (Details Narra" sheetId="49" state="visible" r:id="rId49"/>
    <sheet xmlns:r="http://schemas.openxmlformats.org/officeDocument/2006/relationships" name="13. Leases (Details - Balance S" sheetId="50" state="visible" r:id="rId50"/>
    <sheet xmlns:r="http://schemas.openxmlformats.org/officeDocument/2006/relationships" name="13. Leases (Details - Operating" sheetId="51" state="visible" r:id="rId51"/>
    <sheet xmlns:r="http://schemas.openxmlformats.org/officeDocument/2006/relationships" name="13. Leases (Details - Lease mat" sheetId="52" state="visible" r:id="rId52"/>
    <sheet xmlns:r="http://schemas.openxmlformats.org/officeDocument/2006/relationships" name="13. Leases (Details - Minimum l" sheetId="53" state="visible" r:id="rId53"/>
    <sheet xmlns:r="http://schemas.openxmlformats.org/officeDocument/2006/relationships" name="13. Leases (Details Narrative)" sheetId="54" state="visible" r:id="rId54"/>
    <sheet xmlns:r="http://schemas.openxmlformats.org/officeDocument/2006/relationships" name="15. Warrants (Details)" sheetId="55" state="visible" r:id="rId55"/>
    <sheet xmlns:r="http://schemas.openxmlformats.org/officeDocument/2006/relationships" name="15. Warrants (Details Narrative" sheetId="56" state="visible" r:id="rId56"/>
    <sheet xmlns:r="http://schemas.openxmlformats.org/officeDocument/2006/relationships" name="16. Segment Information (Detail" sheetId="57" state="visible" r:id="rId57"/>
  </sheets>
  <definedNames/>
  <calcPr calcId="124519" fullCalcOnLoad="1"/>
</workbook>
</file>

<file path=xl/sharedStrings.xml><?xml version="1.0" encoding="utf-8"?>
<sst xmlns="http://schemas.openxmlformats.org/spreadsheetml/2006/main" uniqueCount="419">
  <si>
    <t>Document and Entity Information - shares</t>
  </si>
  <si>
    <t>3 Months Ended</t>
  </si>
  <si>
    <t>Mar. 31, 2019</t>
  </si>
  <si>
    <t>May 13, 2019</t>
  </si>
  <si>
    <t>Document And Entity Information</t>
  </si>
  <si>
    <t>Entity Registrant Name</t>
  </si>
  <si>
    <t>Medicine Man Technologies, Inc.</t>
  </si>
  <si>
    <t>Entity Central Index Key</t>
  </si>
  <si>
    <t>0001622879</t>
  </si>
  <si>
    <t>Document Type</t>
  </si>
  <si>
    <t>10-Q</t>
  </si>
  <si>
    <t>Document Period End Date</t>
  </si>
  <si>
    <t>Mar. 31,
		2019</t>
  </si>
  <si>
    <t>Amendment Flag</t>
  </si>
  <si>
    <t>false</t>
  </si>
  <si>
    <t>Current Fiscal Year End Date</t>
  </si>
  <si>
    <t>--12-31</t>
  </si>
  <si>
    <t>Is Entity's Reporting Status Current?</t>
  </si>
  <si>
    <t>Yes</t>
  </si>
  <si>
    <t>Entity Filer Category</t>
  </si>
  <si>
    <t>Non-accelerated Filer</t>
  </si>
  <si>
    <t>Entity Emerging Growth Company</t>
  </si>
  <si>
    <t>true</t>
  </si>
  <si>
    <t>Entity Small Business</t>
  </si>
  <si>
    <t>Entity Ex Transition Period</t>
  </si>
  <si>
    <t>Entity Common Stock, Shares Outstanding</t>
  </si>
  <si>
    <t>Document Fiscal Period Focus</t>
  </si>
  <si>
    <t>Q1</t>
  </si>
  <si>
    <t>Document Fiscal Year Focus</t>
  </si>
  <si>
    <t>2019</t>
  </si>
  <si>
    <t>Consolidated Balance Sheets (Unaudited) - USD ($)</t>
  </si>
  <si>
    <t>Dec. 31, 2018</t>
  </si>
  <si>
    <t>Current assets</t>
  </si>
  <si>
    <t>Cash and cash equivalents</t>
  </si>
  <si>
    <t>Accounts receivable</t>
  </si>
  <si>
    <t>Accounts receivable - related party</t>
  </si>
  <si>
    <t>Litigation receivable</t>
  </si>
  <si>
    <t>Inventory</t>
  </si>
  <si>
    <t>Other assets</t>
  </si>
  <si>
    <t>Total current assets</t>
  </si>
  <si>
    <t>Non-current assets</t>
  </si>
  <si>
    <t>Fixed assets, net accumulated depreciation of $131,405 and $82,038</t>
  </si>
  <si>
    <t>Intangible assets, net accumulated amortization of $ and $13,903</t>
  </si>
  <si>
    <t>Goodwill</t>
  </si>
  <si>
    <t>Investment</t>
  </si>
  <si>
    <t>Long-term receivable, net of allowance</t>
  </si>
  <si>
    <t>Operating lease right of use assets</t>
  </si>
  <si>
    <t>Total non-current assets</t>
  </si>
  <si>
    <t>Total assets</t>
  </si>
  <si>
    <t>Current liabilities</t>
  </si>
  <si>
    <t>Accounts payable</t>
  </si>
  <si>
    <t>Accounts payable - related party</t>
  </si>
  <si>
    <t>Accrued expenses</t>
  </si>
  <si>
    <t>Accrued taxes</t>
  </si>
  <si>
    <t>Other liabilities</t>
  </si>
  <si>
    <t>Total current liabilities</t>
  </si>
  <si>
    <t>Long-term liabilities</t>
  </si>
  <si>
    <t>Lease liabilities</t>
  </si>
  <si>
    <t>Total long-term liabilities</t>
  </si>
  <si>
    <t>Total liabilities</t>
  </si>
  <si>
    <t>Commitments and Contingencies, note 13</t>
  </si>
  <si>
    <t xml:space="preserve"> </t>
  </si>
  <si>
    <t>Shareholders' equity</t>
  </si>
  <si>
    <t>Common stock $0.001 par value. 90,000,000 authorized, 28,585,098 and 27,753,310 were issued and outstanding March 31, 2019 and December 31, 2018, respectively.</t>
  </si>
  <si>
    <t>Additional paid-in capital</t>
  </si>
  <si>
    <t>Additional paid-in capital - Warrants</t>
  </si>
  <si>
    <t>Retained earnings</t>
  </si>
  <si>
    <t>Total Shareholders' equity</t>
  </si>
  <si>
    <t>Total liabilities and stockholders' equity</t>
  </si>
  <si>
    <t>Consolidated Balance Sheets (Unaudited) (Parenthetical) - USD ($)</t>
  </si>
  <si>
    <t>Statement of Financial Position [Abstract]</t>
  </si>
  <si>
    <t>Accumulated depreciation</t>
  </si>
  <si>
    <t>Accumulated amortization</t>
  </si>
  <si>
    <t>Common stock authorized</t>
  </si>
  <si>
    <t>Common stock par value</t>
  </si>
  <si>
    <t>Common stock issued</t>
  </si>
  <si>
    <t>Common stock outstanding</t>
  </si>
  <si>
    <t>Consolidated Statement of Comprehensive (Loss) and Income (Unaudited) - USD ($)</t>
  </si>
  <si>
    <t>Mar. 31, 2018</t>
  </si>
  <si>
    <t>Operating revenues</t>
  </si>
  <si>
    <t>Total revenue</t>
  </si>
  <si>
    <t>Cost of goods and services</t>
  </si>
  <si>
    <t>Total cost of goods and services</t>
  </si>
  <si>
    <t>Gross profit</t>
  </si>
  <si>
    <t>Operating expenses</t>
  </si>
  <si>
    <t>General and administrative</t>
  </si>
  <si>
    <t>Professional services</t>
  </si>
  <si>
    <t>Salaries</t>
  </si>
  <si>
    <t>Total operating expenses</t>
  </si>
  <si>
    <t>Income from operations</t>
  </si>
  <si>
    <t>Other income/expense</t>
  </si>
  <si>
    <t>Interest income</t>
  </si>
  <si>
    <t>Unrealized gain (loss) on derivative liability</t>
  </si>
  <si>
    <t>Unrealized gain/(loss) on investment</t>
  </si>
  <si>
    <t>Total other expense</t>
  </si>
  <si>
    <t>Net (loss) income</t>
  </si>
  <si>
    <t>Earnings per share attributable to common shareholders:</t>
  </si>
  <si>
    <t>Basic and diluted (loss)/earnings per share</t>
  </si>
  <si>
    <t>Weighted average number of shares outstanding - basic and diluted</t>
  </si>
  <si>
    <t>Other comprehensive income (loss), net of tax</t>
  </si>
  <si>
    <t>Net unrealized (loss) on available for sale securities</t>
  </si>
  <si>
    <t>Total other comprehensive income (loss), net of tax</t>
  </si>
  <si>
    <t>Comprehensive (loss) gain</t>
  </si>
  <si>
    <t>Product Sales [Member]</t>
  </si>
  <si>
    <t>Product sales - related party [Member]</t>
  </si>
  <si>
    <t>Consulting and Licensing Services [Member]</t>
  </si>
  <si>
    <t>Other Operating Revenues [Member]</t>
  </si>
  <si>
    <t>Statement Of Changes In Stockholders' Equity - USD ($)</t>
  </si>
  <si>
    <t>Common Stock</t>
  </si>
  <si>
    <t>Additional Paid-In Capital</t>
  </si>
  <si>
    <t>Retained Earnings (Loss)</t>
  </si>
  <si>
    <t>Total</t>
  </si>
  <si>
    <t>Beginning balance, shares at Dec. 31, 2017</t>
  </si>
  <si>
    <t>Beginning balance, value at Dec. 31, 2017</t>
  </si>
  <si>
    <t>Issuance of common stock in connection with the exercise of common stock purchase warrants, shares</t>
  </si>
  <si>
    <t>Issuance of common stock in connection with the exercise of common stock purchase warrants, value</t>
  </si>
  <si>
    <t>Issuance of common stock in exchange for consulting, professional and other services, value</t>
  </si>
  <si>
    <t>Net income (loss)</t>
  </si>
  <si>
    <t>Ending balance, shares at Mar. 31, 2018</t>
  </si>
  <si>
    <t>Ending balance, value at Mar. 31, 2018</t>
  </si>
  <si>
    <t>Beginning balance, shares at Dec. 31, 2018</t>
  </si>
  <si>
    <t>Beginning balance, value at Dec. 31, 2018</t>
  </si>
  <si>
    <t>Issuance of common stock in connection with sales made under private or public offerings, shares</t>
  </si>
  <si>
    <t>Issuance of common stock in connection with sales made under private or public offerings, value</t>
  </si>
  <si>
    <t>Issuance of common stock as compensation to employees, officers and/or directors, shares</t>
  </si>
  <si>
    <t>Issuance of common stock as compensation to employees, officers and/or directors, value</t>
  </si>
  <si>
    <t>Issuance of common stock in exchange for consulting, professional and other services, shares</t>
  </si>
  <si>
    <t>Ending balance, shares at Mar. 31, 2019</t>
  </si>
  <si>
    <t>Ending balance, value at Mar. 31, 2019</t>
  </si>
  <si>
    <t>Consolidated Statements of Cash Flows (Unaudited) - USD ($)</t>
  </si>
  <si>
    <t>Cash flows from operating activities</t>
  </si>
  <si>
    <t>Net income for the period</t>
  </si>
  <si>
    <t>Adjustments to reconcile net income to net cash provided by operating activities</t>
  </si>
  <si>
    <t>Depreciation and amortization</t>
  </si>
  <si>
    <t>Common stock issued in exchange for fees and services</t>
  </si>
  <si>
    <t>Derivative expense</t>
  </si>
  <si>
    <t>Loss on change in derivative liabilities</t>
  </si>
  <si>
    <t>Loss on investment, net</t>
  </si>
  <si>
    <t>Stock based compensation</t>
  </si>
  <si>
    <t>Changes in operating assets and liabilities</t>
  </si>
  <si>
    <t>Note receivable</t>
  </si>
  <si>
    <t>Prepaid expense and other current assets</t>
  </si>
  <si>
    <t>Operating lease right of use assets and liabilities</t>
  </si>
  <si>
    <t>Accounts payable and other liabilities</t>
  </si>
  <si>
    <t>Net cash used from operating activities</t>
  </si>
  <si>
    <t>Cash flows from investing activities</t>
  </si>
  <si>
    <t>Purchase of fixed assets</t>
  </si>
  <si>
    <t>Purchase of intangible assets</t>
  </si>
  <si>
    <t>Short term debt</t>
  </si>
  <si>
    <t>Issuance of notes receivable</t>
  </si>
  <si>
    <t>Net cash earned from investing activities</t>
  </si>
  <si>
    <t>Cash flows from financing activities</t>
  </si>
  <si>
    <t>Proceeds from issuance of common stock, net of issuance costs</t>
  </si>
  <si>
    <t>Net cash earned for financing activities</t>
  </si>
  <si>
    <t>Net decrease in cash and cash equivalents</t>
  </si>
  <si>
    <t>Cash and cash equivalents - beginning of period</t>
  </si>
  <si>
    <t>Cash and cash equivalents - end of period</t>
  </si>
  <si>
    <t>Organization and Nature of Operations</t>
  </si>
  <si>
    <t>Organization, Consolidation and Presentation of Financial Statements [Abstract]</t>
  </si>
  <si>
    <t>Business Description</t>
  </si>
  <si>
    <t>Organization and Nature of Operations: Business Description –
Business Activity :</t>
  </si>
  <si>
    <t>1. Liquidity and Capital Resources</t>
  </si>
  <si>
    <t>Liquidity and Capital Resources</t>
  </si>
  <si>
    <t>1. Liquidity and Capital Resources Cash Flows Cash and cash equivalents are carried at
cost and represent cash on hand, deposits placed with banks or other financial institutions and all highly liquid investments with
an original maturity of three months or less as of the purchase date. The Company had $699,979 and $321,788 classified as cash
and cash equivalents as of March 31, 2019, and December 31, 2018, respectively. The Company has recently elected to accelerate
its organic growth path through additional marketing, team development, synergistic acquisitions, and other corporate activities
wherein it expects to generate negative cash flow and an additional demand for capital to fuel such growth. The Company has commenced legal action
against a client for breach of contract, adding a significant value into its receivables for fees that had been booked due to
forbearance grants by the Company that were subsequent violated, causing the Company to increase its receivables accordingly (see
Part II, Item 1, Legal Proceedings).</t>
  </si>
  <si>
    <t>2. Critical Accounting Policies and Estimates</t>
  </si>
  <si>
    <t>Accounting Policies [Abstract]</t>
  </si>
  <si>
    <t>Critical Accounting Policies and Estimates</t>
  </si>
  <si>
    <t>2. Critical Accounting Policies and Estimates Basis of Presentation: Fair Value Measurement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measurement of the fair value of the
assets or liabilities. The Company’s financial instruments
include cash, accounts receivable, note receivable, accounts payables and tenant deposits. The carrying values of these financial
instruments approximate their fair value due to their short maturities. The carrying amount of the Company’s debt approximates
fair value because the interest rates on these instruments approximate the interest rate on debt with similar terms available to
us. The Company’s derivative liability was adjusted to fair market value at the end of each reporting period, using Level
3 inputs. The following is the Company’s assets
and liabilities measured at fair value on a recurring and nonrecurring basis at March 31, 2019 and December 31, 2018, using quoted
prices in active markets for identical assets (Level 1), significant other observable inputs (Level 2), and significant unobservable
inputs (Level 3):
March 31, 2019 December 31, 2018
Level 3 – Non-Marketable Securities – Non-recurring $ 1,850,589 $ 2,199,344 Non-Marketable Securities at Fair Value
on a Nonrecurring Basis: Use of Estimates: Accounts receivable: The Company has commenced legal action
against a client for breach of contract, adding a significant value into its receivables for fees that had been booked due to
forbearance grants by the Company that were subsequent violated, causing the Company to increase its receivables accordingly (see
Part II, Item 1, Legal Proceedings). The Company continues to accrue values for fees it would normally be earning during this quarter
and as related to the ongoing legal action it initiated after the Client in question refused to pay fees due the Company in accordance
with the Client acknowledged executed agreement. At March 31, 2019 and December 31, 2018, the accounts receivable for this matter
totaled $1,281,511 and $1,281,511, respectively, and the revenue earned as of December 31, 2018 is $1,518,099. Further, the Company
provided services to this Client for a period of thirteen months, agreeing conditionally to three modifications in December of
2017, March of 2018, and May of 2018 to forego certain revenue sharing payments in accordance with the agreement with the Client,
which the Client subsequently violated. In July 2018, the Company engaged legal counsel in Clark County Nevada to pursue the default
and collect the payments due the Company pursuant to the terms of the agreement with the Client. (See Part II, Item 1, Legal Proceedings). Notes receivable: As of March 31, 2019 and December 31,
2018, the Company loaned to AMC a total of $325,000 CAD or $237,246, and $125,000 CAD or $92,888, respectively. The Company classified
these loans as long-term notes receivable on its consolidated balance sheets as of March 31, 2019, and December 31, 2018, respectively. Other assets (current and non-current): Accounts payable: Accrued expenses and other liabilities: At December 31, 2018, this was comprised
of $163,568 in customer deposits, $21,330 in deferred rent expense and $106,185 in accrued payroll. Fair Value of Financial Instruments:
Revenue recognition and related allowances: The Company has five main revenue streams,
product sales, licensing and consulting, cultivation max, reimbursements, investment and others. Revenue from cultivation max, licensing
and consulting services is recognized when the obligations to the client are fulfilled which is determined when milestones in the
contract are achieved. Product Sales are recorded at the time
that control of the products is transferred to customers. In evaluating the timing of the transfer of control of products to customers,
we consider several indicators, including significant risks and rewards of products, our right to payment, and the legal title
of the products. Based on the assessment of control indicators, sales are generally recognized when products are delivered to customers. Revenue from seminar fees is related to
one-day seminars and is recognized as earned at the completion of the seminar. The Company also recognizes expense reimbursement
from clients as revenue for expenses incurred during certain jobs. Product Sales are recorded at the time
that control of the products is transferred to customers. In evaluating the timing of the transfer of control of products to customers,
we consider several indicators, including significant risks and rewards of products, our right to payment, and the legal title
of the products. Based on the assessment of control indicators, sales are generally recognized when products are delivered to customers. Costs of Goods and Services Sold General &amp; Administrative Expenses
– Advertising and Marketing Costs: Stock based compensation: Stock compensation expense for stock options
is recognized over the vesting period of the award or expensed immediately under ASC 718 and EITF 96-18 when stock or options are
awarded for previous or current service without further recourse. The Company issued stock options to contractors and external
companies that had been providing services to the Company upon their termination of services. Under ASC 718 and EITF 96-18 these
options were recognized as expense in the period issued because they were given as a form of payment for services already rendered
with no recourse. Share based expense paid to through direct
stock grants is expensed as occurred. Since the Company’s stock has become publicly traded, the value is determined based
on the number of shares issued and the trading value of the stock on the date of the transaction. Prior to the Company’s
stock being traded the Company used the most recent valuation. The Company recognized $1,029,221 in expenses for stock-based compensation
to employees and consultants during the three months ended March 31, 2019. Income taxes: Management fee contracts:</t>
  </si>
  <si>
    <t>3. Recent Accounting Pronouncements</t>
  </si>
  <si>
    <t>New Accounting Pronouncements and Changes in Accounting Principles [Abstract]</t>
  </si>
  <si>
    <t>Recent Accounting Pronouncements</t>
  </si>
  <si>
    <t>3. Recent Accounting Pronouncements FASB ASU 2016-02 “Leases (Topic
842)” FASB ASU 2016-15 “Statement of
Cash Flows (Topic 230)” – FASB ASU 2017-01 “Clarifying the
Definition of a Business (Topic 805)”</t>
  </si>
  <si>
    <t>4. Stockholders' Equity</t>
  </si>
  <si>
    <t>Equity [Abstract]</t>
  </si>
  <si>
    <t>Stockholders' Equity</t>
  </si>
  <si>
    <t>4. Stockholders’ Equity At December 31, 2018, the Company had 27,753,310
shares of common stock outstanding. On January 2, 2019, the Company issued
82,525 shares of common stock to a vendor in conjunction with services rendered valued at $111,409. On January 8, 2019, the Company granted
to an officer of the Company, Paul Dickman, 500,000 shares of common stock, valued at $660,000. On February 1, 2019, the Company issued
31,250 shares of common stock to a vendor in conjunction with services rendered valued at $67,812. On March 14, 2019, the Company granted 50,000 shares of common
stock to James Toreson upon his resignation as a member of its board of directors for his service. Additionally, the Company issued
50,000 shares of its common stock to Mr. Toreson in connection with a consulting agreement having a service period extending through
May 31, 2020. These shares were valued at $190,000. At March 31, 2019, the Company had 28,585,098
shares of common stock outstanding.</t>
  </si>
  <si>
    <t>5. Property and Equipment</t>
  </si>
  <si>
    <t>Property, Plant and Equipment [Abstract]</t>
  </si>
  <si>
    <t>Property and Equipment</t>
  </si>
  <si>
    <t>5. Property and Equipment Property and equipment are recorded at
cost, net of accumulated depreciation and are comprised of the following:
March 31, 2019 December 31, 2018
Furniture &amp; Fixtures $ 98,395 $ 98,395
Marketing Display 36,900 36,900
Vehicles 34,000 34,000
Office Equipment 76,320 74,361
$ 245,615 $ 243,655
Less: Accumulated Depreciation (159,667 ) (149,015 )
$ 85,948 $ 94,640 Depreciation on equipment is provided on
a straight-line basis over its expected useful lives at the following annual rates.
Furniture &amp; Fixtures 3 years
Marketing Display 3 years
Vehicles 3 years
Office Equipment 3 years Depreciation expense for the three-month
periods ending March 31, 2019 and 2018 was $10,651 and $19,591 respectively.</t>
  </si>
  <si>
    <t>6. Intangible Asset</t>
  </si>
  <si>
    <t>Goodwill and Intangible Assets Disclosure [Abstract]</t>
  </si>
  <si>
    <t>Intangible Asset</t>
  </si>
  <si>
    <t>6. Intangible Asset On May 1, 2014,
the Company entered into a non-exclusive Technology License Agreement with Futurevision, Inc., f/k/a Medicine Man Production Corporation,
a Colorado corporation, dba Medicine Man Denver (“Medicine Man Denver”), a company owned and controlled by affiliates
of the Company, whereby Medicine Man Denver granted a license to use all of its proprietary processes it has developed, implemented
and practiced at its cannabis facilities relating to the commercial growth, cultivation, marketing and distribution of medical
marijuana and recreational marijuana pursuant to relevant state laws and the right to use and to license such information, including
trade secrets, skills and experience (present and future). As payment for the license rights, the Company issued Medicine Man Denver
(or its designees) 5,331,000 shares of the Company’s common stock. The Company accounted for this license in accordance with
ASC 350-30-30 “Intangibles – Goodwill and Other by recognizing the fair value of the amount paid by the company for
the asset at the time of purchase. Since the Company has a limited operating history, management determined to use par value as
the value recognized for the transaction. Since the term of the initial license agreement is ten (10) years, the cost of the asset
will be recognized on a straight-line basis over the life of the agreement. In addition, each period the Company will evaluate
the intangible asset for impairment. As of March 31, 2019, no impairment was deemed necessary. During 2017, the
Company acquired two intangible assets, Product Agreement &amp; Registration and a Trade Secret. These two intangible assets were
acquired as part of the acquisition of Success and Pono on September 30, 2017. Refer to the Note 9 for further explanation of the
purchase price accounting. The Company’s procurement of product registration during the year was within five states and Canada.
The Company’s product was registered in California, Oregon, Colorado, Michigan, Arizona, Washington and Canada. The registration
allows the Company to sell its product within the confines of that region. The registration fees capitalized are the initial costs
to obtain the license. The licenses have nominal annual renewal costs. These subscriptions are amortized over a 15-year period. During 2017, the
Company acquired an intangible asset related to the development of a product nutrient recipe. The intellectual property is being
amortized over its 15-year economic life. The intangible asset is considered an indefinite lived asset; however, the Company elected
to treat it as an amortizable asset based upon its estimated useful life. During 2017, the
Company acquired an additional intangible asset, Product Agreement &amp; Registration. The Company’s procurement of product
registration during the year was within seven states. The Company’s product was registered in Florida, Illinois, Maine, Massachusetts,
Minnesota, Nevada and Ohio. The registration allows the Company to sell their product within the confines of that region. The registration
fees capitalized are the initial costs to obtain the license. The licenses have nominal annual renewal costs. These subscriptions
are amortized over a 15-year period.
March 31, 2019 December 31, 2018
License Agreement $ 5,300 $ 5,300
Product License and Registration 63,300 57,300
Trade Secret – IP 32,500 32,500
$ 101,100 $ 95,100
Less: accumulated amortization (15,599 ) (13,903 )
$ 85,501 $ 81,197 Amortization expense for the periods ending
March 31, 2019 and 2018 was $1,696 and $1,629, respectively.</t>
  </si>
  <si>
    <t>7. Derivative Liability</t>
  </si>
  <si>
    <t>Derivative Instruments and Hedging Activities Disclosure [Abstract]</t>
  </si>
  <si>
    <t>Derivative Liability</t>
  </si>
  <si>
    <t>7. Derivative Liability: On January 8, 2019, the Company granted
500,000 shares of restricted common stock to an officer, which will vest upon the achievement of certain market condition milestones.
The conditions for vesting require that the Company’s stock price appreciate to $8.00 per share with minimum average daily
trading volume thresholds. The Company determined that these vesting conditions represent a derivative instrument. As of March
31, 2019, the fair value of this derivative liability is $711,019.</t>
  </si>
  <si>
    <t>8. Related Party Transactions</t>
  </si>
  <si>
    <t>Related Party Transactions [Abstract]</t>
  </si>
  <si>
    <t>Related Party Transactions</t>
  </si>
  <si>
    <t>8. Related Party Transactions: During the three months ended March 31,
2019, the Company had sales from Super Farm LLC totaling $190,120 and $51,110 sales from De Best Inc. One of the officers of the
Company, Joshua Haupt, currently owns 20% of both De Best and Super Farm. The Company gives a larger discount on nutrient sales
to related parties than non-related parties. As of March 31, 2019, the Company had accounts receivable balance with Super Farm
LLC totaling $46,780 and $13,660 accounts receivable from De Best Inc. During the three months ended March 31, 2019, the Company
had discount of sales associated with Super Farm LLC totaling $94,860 and $25,055 from De Best Inc. During the three months ended March 31,
2019, the Company had sales from Future Vision dba Medicine Man Denver totaling $71,955 and discount of sales totaling $36,178.
As of March 31, 2019, the Company had an accounts receivable balance owed from Future Vision totaling $33,392. As of March 31,
2019, the Company had sales from Med Pharm Holdings totaling $11,995 and discount of sales totaling $7,498. As of March 31, 2019,
the Company had an accounts receivable balance owed from Med Pharm Holdings totaling $3,227. Our Chief Executive Officer, Andy
Williams, currently owns 38% of Future Vision dba Medicine Man Denver. Andy Williams also owns 10% of Med Pharm Holding.</t>
  </si>
  <si>
    <t>9. Goodwill and Acquisition Accounting</t>
  </si>
  <si>
    <t>Goodwill and Acquisition Accounting</t>
  </si>
  <si>
    <t>9. Goodwill and Acquisition accounting: On June 3, 2017, the Company issued an
aggregate of 7,000,000 shares of its common stock for 100% ownership of both Success Nutrients and Pono Publications. The Company
accounted for the acquisition utilizing purchase price accounting stating that net book value approximates fair market value of
the assets acquired. The purchase price accounting resulted in $6,301,080 of Goodwill. The ASC at 350-20-35-3A directs that “An
entity may assess qualitative factors to determine whether it is more likely than not (that is, a likelihood of more than 50%)
that the fair value of a reporting unit is less than its carrying amount, including goodwill. The Company had a valuation done
at this time and the value exceeded the purchase price indicating that there would not be any impairment. On July 21, 2017, the Company issued 2,258,065
shares of its Common Stock for 100% ownership of Denver Consulting Group (“DCG”). The Company accounted for the acquisition
utilizing purchase price accounting stating that net book value approximates fair market value of the assets acquired. The purchase
price accounting resulted in $3,003,226 of Goodwill. The ASC at 350-20-35-3A directs that “An entity may assess qualitative
factors to determine whether it is more likely than not (that is, a likelihood of more than 50%) that the fair value of a reporting
unit is less than its carrying amount, including goodwill”. The Company obtained an independent valuation of the DCG on September
27, 2017. The fair market value on September 27, 2017 of DCG was $3,650,000, thus creating a fair market value greater than the
carrying value of Goodwill. The ASC at 350-20-35-3D directs that “If an entity determines that it is not more likely that
the fair value of a reporting unit is less than its carrying amount, then Goodwill impairment is unnecessary.” On September 17, 2018, we closed the acquisition
of Two JS LLC, dba The Big Tomato, a Colorado limited liability company. (“Big T” or “Big Tomato”). The
Company issued an aggregate of 1,933,329 shares of its common stock for 100% ownership of Big Tomato. The Company accounted for
the transaction utilizing purchase price accounting stating that net book value approximates fair market value of the assets acquired.
The purchase price accounting resulted in the Company valuing the investment as $3,000,000 of Goodwill. At September 17, 2018,
the Company’s per share value of Common Stock was $1.55. There is no requirement for Big Tomato to have independent audited
financial statement for the prior two fiscal years and any interim periods because the aggregate value of the acquisition is less
than 20% of the Company’s current assets. Big Tomato Balance
Sheet
Book/Fair Value Book/Fair Value
Assets Liabilities
Inventory 291,000 Accounts payable 272,266
Other assets 4,950 Customer Deposits 23,684
295,950 295,950
Purchase Price (1,933,329*1.5517)
3,000,000
Less: BV of Assets (295,950 )
Add: BV of Liabilities 295,950
Goodwill 3,000,000 As of March 31, 2019, the Company’s
had Goodwill of $12,304,306. This amount consisted of $3,003,226 from the DCG acquisition, $6,301,080 from the Pono and Success
acquisition and $3,000,000 from the Big Tomato acquisition. As of March 31, 2019, no impairment is necessary.</t>
  </si>
  <si>
    <t>10. Net Income (Loss) per Share</t>
  </si>
  <si>
    <t>Net Income (Loss) per Share</t>
  </si>
  <si>
    <t>10. Net Income (Loss) per Share In accordance with ASC Topic 280 –
“Earnings per Share”, the basic earnings per common share is computed by dividing net income available to common stockholders
by the weighted average number of common shares outstanding. Diluted earning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The Company's quarterly
earnings for the period ended March 31, 2019 and 2018 basic and diluted (loss) earnings per share $(0.10) and $0.00, respectively.</t>
  </si>
  <si>
    <t>11. Inventory</t>
  </si>
  <si>
    <t>Inventory Disclosure [Abstract]</t>
  </si>
  <si>
    <t>11. Inventory: As of March 31, 2019, and December 31,
2018, respectively, the Company had $371,649 and $489,239 of finished goods inventory. The Company only has finished goods within
inventory because it does not produce any of its products. All inventory is produced by a third party. The Company uses the FIFO
inventory valuation method. During 2019 and 2018, the Company had $0 obsolescence within its inventory.</t>
  </si>
  <si>
    <t>12. Note Payable</t>
  </si>
  <si>
    <t>Debt Disclosure [Abstract]</t>
  </si>
  <si>
    <t>Note Payable</t>
  </si>
  <si>
    <t>12. Note Payable: As of March 31, 2019, and December 31,
2018, the Company had a note payable balance of $0 and $0, respectively. The Company had a note payable to an officer of the Company,
Joshua Haupt. The balance of the note as of December 31, 2017 of $58,280 was repaid in full during the quarter ended March 31,
2018.</t>
  </si>
  <si>
    <t>13. Leases</t>
  </si>
  <si>
    <t>Leases [Abstract]</t>
  </si>
  <si>
    <t>Leases</t>
  </si>
  <si>
    <t xml:space="preserve">13. Leases Leases with an initial term of 12 months
or less are not recorded on the balance sheet; we recognize lease expense for these leases on a straight-line basis over the lease
term. For those leases with a term greater than one year, the Company recognizes on the balance sheet at the time of lease commencement
or modification a right of use (“RoU”) operating lease asset and a lease liability, initially measured at the present
value of the lease payments. Lease costs are recognized in the income statement over the lease term on a straight-line basis. RoU
assets represent our right to use an underlying asset for the lease term and lease liabilities represent our obligation to make
lease payments arising from the lease. The Company's lease population consists
of real estate leases for office spaces. The Company elected to combine the lease and related non-lease components for its operating
leases. The Company’s operating leases include
options to extend or terminate the lease, which are not included in the determination of the RoU asset or lease liability unless
reasonably certain to be exercised. The Company's operating leases have remaining lease terms of less than two years. The Company’s
lease agreements do not contain any material residual value guarantees or material restrictive covenants. As the Company's leases do not provide
an implicit rate, we used an incremental borrowing rate based on the information available at the lease commencement date in determining
the present value of lease payments. The discount rate used in the computations was 6%. Balance Sheet Classification of Operating
Lease Assets and Liabilities
Balance Sheet Line March 31, 2019
Asset
Operating lease asset Non-Current Assets $ 238,667
Liabilities
Operating lease liability Non-Current Liabilities $ 237,384 Lease Costs The table below summarizes the components of lease costs for
the three months ended March 31, 2019.
Three Months Ended March 31, 2019
Operating lease costs $ 39,589 Maturities of Lease Liabilities Maturities of lease liabilities as of March
31, 2019 are as follows:
2019 fiscal year $ 188,856
2020 fiscal year 67,904
Total lease payments 256,760
Less: Interest (21,553 )
Present value of lease liabilities $ 235,207 The following table presents the Company’s future minimum
lease obligation under ASC 840 as of December 31, 2018:
2019 fiscal year $ 248,808
2020 fiscal year $ 67,904 </t>
  </si>
  <si>
    <t>14. Commitments and Concentrations</t>
  </si>
  <si>
    <t>Commitments and Contingencies Disclosure [Abstract]</t>
  </si>
  <si>
    <t>Commitments and Concentrations</t>
  </si>
  <si>
    <t>14. Commitments and Concentrations Over the past three years, the Company
has supported legislation in Colorado to allow licensed cannabis companies in Colorado to trade their securities, provided they
are reporting companies under the Securities Exchange Act of 1934, as amended. HB19-1090 titled, “Publicly Licensed Marijuana
Companies” is currently under consideration in the Colorado legislature. The bill, if signed into law, repeals the provision
that prohibits publicly traded corporations from holding a marijuana license in Colorado. Should this legislation be adopted we
intend to acquire cannabis licensed companies within Colorado. The Company has executed binding term sheets
with three entities for potential acquisitions and has issued common stock purchase warrants to each to become effective for execution
in the event that such legislation passes. The term sheets provide for the issuance of shares of common stock to the targets at
an initial price per share of $1.32, with the final price to be determined based on the fair market valuation, which is subject
to an independent valuation assessment. The shares will be issued as part of the consideration to the acquisition targets, which
acquisitions are subject to certain closing conditions. Our Chief Executive Officer, Andrew Williams,
serves as an officer/manager and has an ownership interest in each of the targets that are parties to the binding term sheets.</t>
  </si>
  <si>
    <t>15. Warrants</t>
  </si>
  <si>
    <t>Warrants</t>
  </si>
  <si>
    <t xml:space="preserve">15. Warrants: The Company issued one round of warrants
related to various equity transactions that was approved by the Board on June 3, 2017 and issued on June 19, 2017. Since the terms
were not established until June 19, 2017, the warrants were valued as of the date the terms were fixed. The Company accounts for
its warrants issued in accordance with the US GAAP accounting guidance under ASC 480. The Company estimated the fair value of these
warrants at the respective balance sheet dates using the Black-Scholes option pricing model, as described in the stock-based compensation
paragraph of Note 2 above, based on the estimated market value of the underlying common stock at the valuation measurement date
of $1.50, the remaining contractual term of the warrant of 2.5 years, risk-free interest rate of 1.38% and expected volatility
of the price of the underlying common stock of 126%. There is a moderate degree of subjectivity involved when using option pricing
models to estimate the warrants and the assumptions used in the Black Scholes option-pricing model are moderately judgmental. During the year ended December 31, 2017,
the Company issued 1,500,566 common stock purchase warrants with an exercise price of $1.33 per share, expiring on March 17, 2019.
As of December 31, 2017, none of the warrants were exercised. The common stock purchase warrants have been accounted for as equity
in accordance with FASB ASC 480, Accounting for Derivative Financial Instruments Indexed to, and Potentially Settled in, a Company’s
Own Stock, Distinguishing Liabilities from Equity. During the period ended December 31, 2017,
the Company issued 2,000,000 common stock purchase warrants to three employees of the Company with an exercise price of $1.445
per share, expiring on December 31, 2019. As of March 31, 2018, all these warrants were exercised. During the year ended December 31, 2018,
the Company issued 250,000 common stock purchase warrants to one employee of the Company with an exercise price of $1.49 per share
for a period of time expiring on December 31, 2021. The Company accounts for the warrant in accordance with the US GAAP accounting
guidance under ASC 480. We estimated the fair value of these warrants at the respective balance sheet dates using the Black-Scholes
option pricing model based on the estimated market value of the underlying common stock at the valuation measurement date of $1.49,
the remaining contractual term of the warrant of 3 years, risk-free interest rate of 2.48% and expected volatility of the price
of the underlying common stock of 126%. There is a moderate degree of subjectivity involved when using option pricing models to
estimate the warrants and the assumptions used in the Black Scholes option-pricing model are moderately judgmental.
Number of shares
Balance as of January 1, 2019 2,647,461
Warrants forfeited (1,500,566 )
Balance as of March 31, 2019 1,146,895 </t>
  </si>
  <si>
    <t>16. Segment Information</t>
  </si>
  <si>
    <t>Segment Reporting [Abstract]</t>
  </si>
  <si>
    <t>Segment Information</t>
  </si>
  <si>
    <t xml:space="preserve">16. Segment Information: The Company has two identifiable segments
as of March 31, 2019; licensing/consulting and products. The products segment sells merchandise directly to customers via e-commerce
portals, through our proprietary websites and retail location. The licensing/consulting segment sales derives its revenue from
licensing/consulting agreements with cannabis related entities. The following information represents segment activity for the three-month
periods ended March 31, 2019 and 2018.
For the Three Months Ended March 31,
2019 2018
Products Licensing and Consulting Total Products Licensing and Consulting Total
Revenues $ 1,578,307 $ 425,169 $ 2,003,476 $ 459,335 $ 751,702 $ 1,211,037
Intangible assets amortization $ 1,563 $ 133 $ 1,696 $ 1,496 $ 133 $ 1,629
Depreciation $ 1,700 $ 8,951 $ 10,651 $ 1,700 $ 17,891 $ 19,591
Income (loss) from operations $ (137,905 ) $ (2,871,881 ) $ (3,009,786 ) $ (71,561 ) $ 89,588 $ 18,027
Segment assets $ 5,212,682 $ 12,551,669 $ 17,764,351 $ 566,681 $ 10,820,260 $ 11,386,941 </t>
  </si>
  <si>
    <t>17. Tax Provision</t>
  </si>
  <si>
    <t>Income Tax Disclosure [Abstract]</t>
  </si>
  <si>
    <t>Tax Provision</t>
  </si>
  <si>
    <t>17. Tax Provision: The company utilizes FASB ASC 740, “Income
Taxes” which requires the recognition of deferred tax assets and liabilities for the expected future tax consequences of
events that have been included in the financial statements or tax returns. Under this method, deferred tax assets and liabilities
are determined based on the difference between the tax basis of assets and liabilities and their financial reporting amounts based
on enacted tax laws and statutory tax rates applicable to the periods in which the differences are expected to affect taxable income.
Valuation allowances are established if it is more likely than not that some portion or all of the deferred tax asset will not
be realized. The Company generated a deferred tax credit through net operating loss carry forwards. The Company had no tax provisions
as of March 31, 2019 and December 31, 2018. The company had a net loss during the quarter ended March 31, 2019, increased the net
loss carryforward.</t>
  </si>
  <si>
    <t>18. Subsequent Events</t>
  </si>
  <si>
    <t>Subsequent Events [Abstract]</t>
  </si>
  <si>
    <t>Subsequent Events</t>
  </si>
  <si>
    <t>18. Subsequent events: In accordance with FASB ASC 855-10 Subsequent
Events, the Company has analyzed its operations subsequent to March 31, 2019 to the date these consolidated financial statements
were issued, and has determined that it does not have any material subsequent events to disclose in these consolidated financial
statements.</t>
  </si>
  <si>
    <t>2. Critical Accounting Policies and Estimates (Policies)</t>
  </si>
  <si>
    <t>Basis of Presentation</t>
  </si>
  <si>
    <t>Basis of Presentation:</t>
  </si>
  <si>
    <t>Fair Value Measurements</t>
  </si>
  <si>
    <t>Fair Value Measurement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measurement of the fair value of the
assets or liabilities. The Company’s financial instruments
include cash, accounts receivable, note receivable, accounts payables and tenant deposits. The carrying values of these financial
instruments approximate their fair value due to their short maturities. The carrying amount of the Company’s debt approximates
fair value because the interest rates on these instruments approximate the interest rate on debt with similar terms available to
us. The Company’s derivative liability was adjusted to fair market value at the end of each reporting period, using Level
3 inputs. The following is the Company’s assets
and liabilities measured at fair value on a recurring and nonrecurring basis at March 31, 2019 and December 31, 2018, using quoted
prices in active markets for identical assets (Level 1), significant other observable inputs (Level 2), and significant unobservable
inputs (Level 3):
March 31, 2019 December 31, 2018
Level 3 – Non-Marketable Securities – Non-recurring $ 1,850,589 $ 2,199,344 Non-Marketable Securities at Fair Value
on a Nonrecurring Basis:</t>
  </si>
  <si>
    <t>Use of Estimates</t>
  </si>
  <si>
    <t xml:space="preserve">Use of Estimates: </t>
  </si>
  <si>
    <t>Accounts receivable: The Company has commenced legal action
against a client for breach of contract, adding a significant value into its receivables for fees that had been booked due to
forbearance grants by the Company that were subsequent violated, causing the Company to increase its receivables accordingly (see
Part II, Item 1, Legal Proceedings). The Company continues to accrue values for fees it would normally be earning during this quarter
and as related to the ongoing legal action it initiated after the Client in question refused to pay fees due the Company in accordance
with the Client acknowledged executed agreement. At March 31, 2019 and December 31, 2018, the accounts receivable for this matter
totaled $1,281,511 and $1,281,511, respectively, and the revenue earned as of December 31, 2018 is $1,518,099. Further, the Company
provided services to this Client for a period of thirteen months, agreeing conditionally to three modifications in December of
2017, March of 2018, and May of 2018 to forego certain revenue sharing payments in accordance with the agreement with the Client,
which the Client subsequently violated. In July 2018, the Company engaged legal counsel in Clark County Nevada to pursue the default
and collect the payments due the Company pursuant to the terms of the agreement with the Client. (See Part II, Item 1, Legal Proceedings).</t>
  </si>
  <si>
    <t>Notes receivable</t>
  </si>
  <si>
    <t>Notes receivable: As of March 31, 2019 and December 31, 2018,
the Company loaned to AMC a total of $325,000 CAD or $237,246, and $125,000 CAD or $92,888, respectively. The Company classified
these loans as long-term notes receivable on its consolidated balance sheets as of March 31, 2019, and December 31, 2018, respectively.</t>
  </si>
  <si>
    <t>Other assets (current and non-current)</t>
  </si>
  <si>
    <t>Other assets (current and non-current):</t>
  </si>
  <si>
    <t>Accounts payable:</t>
  </si>
  <si>
    <t>Accrued expenses and other liabilities</t>
  </si>
  <si>
    <t>Accrued expenses and other liabilities: At December 31, 2018, this was comprised
of $163,568 in customer deposits, $21,330 in deferred rent expense and $106,185 in accrued payroll.</t>
  </si>
  <si>
    <t>Fair Value of Financial Instruments</t>
  </si>
  <si>
    <t>Fair Value of Financial Instruments:</t>
  </si>
  <si>
    <t>Revenue recognition and related allowances</t>
  </si>
  <si>
    <t>Revenue recognition and related allowances: The Company has five main revenue streams,
product sales, licensing and consulting, cultivation max, reimbursements, investment and others. Revenue from cultivation max, licensing
and consulting services is recognized when the obligations to the client are fulfilled which is determined when milestones in the
contract are achieved. Product Sales are recorded at the time
that control of the products is transferred to customers. In evaluating the timing of the transfer of control of products to customers,
we consider several indicators, including significant risks and rewards of products, our right to payment, and the legal title
of the products. Based on the assessment of control indicators, sales are generally recognized when products are delivered to customers. Revenue from seminar fees is related to
one-day seminars and is recognized as earned at the completion of the seminar. The Company also recognizes expense reimbursement
from clients as revenue for expenses incurred during certain jobs. Product Sales are recorded at the time
that control of the products is transferred to customers. In evaluating the timing of the transfer of control of products to customers,
we consider several indicators, including significant risks and rewards of products, our right to payment, and the legal title
of the products. Based on the assessment of control indicators, sales are generally recognized when products are delivered to customers.</t>
  </si>
  <si>
    <t>Cost of Goods and Services Sold</t>
  </si>
  <si>
    <t>Costs of Goods and Services Sold</t>
  </si>
  <si>
    <t>General and Administrative Expenses</t>
  </si>
  <si>
    <t xml:space="preserve">General &amp; Administrative Expenses
– </t>
  </si>
  <si>
    <t>Advertising and Marketing Costs</t>
  </si>
  <si>
    <t xml:space="preserve">Advertising and Marketing Costs: </t>
  </si>
  <si>
    <t>Stock-based compensation</t>
  </si>
  <si>
    <t>Stock based compensation: Stock compensation expense for stock options
is recognized over the vesting period of the award or expensed immediately under ASC 718 and EITF 96-18 when stock or options are
awarded for previous or current service without further recourse. The Company issued stock options to contractors and external
companies that had been providing services to the Company upon their termination of services. Under ASC 718 and EITF 96-18 these
options were recognized as expense in the period issued because they were given as a form of payment for services already rendered
with no recourse. Share based expense paid to through direct
stock grants is expensed as occurred. Since the Company’s stock has become publicly traded, the value is determined based
on the number of shares issued and the trading value of the stock on the date of the transaction. Prior to the Company’s
stock being traded the Company used the most recent valuation. The Company recognized $1,029,221 in expenses for stock-based compensation
to employees and consultants during the three months ended March 31, 2019.</t>
  </si>
  <si>
    <t>Income taxes</t>
  </si>
  <si>
    <t xml:space="preserve">Income taxes: </t>
  </si>
  <si>
    <t>Management fee contracts</t>
  </si>
  <si>
    <t>Management fee contracts:</t>
  </si>
  <si>
    <t>2. Critical Accounting Policies and Estimates (Table)</t>
  </si>
  <si>
    <t>Schedule of fair value measurement</t>
  </si>
  <si>
    <t xml:space="preserve">March 31, 2019 December 31, 2018
Level 3 – Non-Marketable Securities – Non-recurring $ 1,850,589 $ 2,199,344 </t>
  </si>
  <si>
    <t>5. Property and Equipment (Tables)</t>
  </si>
  <si>
    <t>Property and equipment table</t>
  </si>
  <si>
    <t xml:space="preserve">March 31, 2019 December 31, 2018
Furniture &amp; Fixtures $ 98,395 $ 98,395
Marketing Display 36,900 36,900
Vehicles 34,000 34,000
Office Equipment 76,320 74,361
$ 245,615 $ 243,655
Less: Accumulated Depreciation (159,667 ) (149,015 )
$ 85,948 $ 94,640 </t>
  </si>
  <si>
    <t>Schedule of property and equipment useful lives</t>
  </si>
  <si>
    <t>Furniture &amp; Fixtures 3 years
Marketing Display 3 years
Vehicles 3 years
Office Equipment 3 years</t>
  </si>
  <si>
    <t>6. Intangible Asset (Tables)</t>
  </si>
  <si>
    <t>License Agreement</t>
  </si>
  <si>
    <t xml:space="preserve">March 31, 2019 December 31, 2018
License Agreement $ 5,300 $ 5,300
Product License and Registration 63,300 57,300
Trade Secret – IP 32,500 32,500
$ 101,100 $ 95,100
Less: accumulated amortization (15,599 ) (13,903 )
$ 85,501 $ 81,197 </t>
  </si>
  <si>
    <t>9. Goodwill and Acquisition Accounting (Tables)</t>
  </si>
  <si>
    <t>Acquisition value</t>
  </si>
  <si>
    <t xml:space="preserve"> Big Tomato Balance
Sheet
Book/Fair Value Book/Fair Value
Assets Liabilities
Inventory 291,000 Accounts payable 272,266
Other assets 4,950 Customer Deposits 23,684
295,950 295,950
Purchase Price (1,933,329*1.5517)
3,000,000
Less: BV of Assets (295,950 )
Add: BV of Liabilities 295,950
Goodwill 3,000,000 </t>
  </si>
  <si>
    <t>13. Leases (Tables)</t>
  </si>
  <si>
    <t>Balance Sheet Classification Table</t>
  </si>
  <si>
    <t xml:space="preserve">Balance Sheet Line March 31, 2019
Asset
Operating lease asset Non-Current Assets $ 238,667
Liabilities
Operating lease liability Non-Current Liabilities $ 237,384 </t>
  </si>
  <si>
    <t>Operating Lease Costs</t>
  </si>
  <si>
    <t xml:space="preserve">Three Months Ended March 31, 2019
Operating lease costs $ 39,589 </t>
  </si>
  <si>
    <t>Maturities of Lease Liabilities</t>
  </si>
  <si>
    <t xml:space="preserve">2019 fiscal year $ 188,856
2020 fiscal year 67,904
Total lease payments 256,760
Less: Interest (21,553 )
Present value of lease liabilities $ 235,207 </t>
  </si>
  <si>
    <t>Future minimum lease obligations</t>
  </si>
  <si>
    <t xml:space="preserve">2019 fiscal year $ 248,808
2020 fiscal year $ 67,904 </t>
  </si>
  <si>
    <t>15. Warrants (Tables)</t>
  </si>
  <si>
    <t>Schedule of warrant activity</t>
  </si>
  <si>
    <t xml:space="preserve">Number of shares
Balance as of January 1, 2019 2,647,461
Warrants forfeited (1,500,566 )
Balance as of March 31, 2019 1,146,895 </t>
  </si>
  <si>
    <t>16. Segment Information (Tables)</t>
  </si>
  <si>
    <t>Schedule of Segment Reporting Information</t>
  </si>
  <si>
    <t xml:space="preserve">For the Three Months Ended March 31,
2019 2018
Products Licensing and Consulting Total Products Licensing and Consulting Total
Revenues $ 1,578,307 $ 425,169 $ 2,003,476 $ 459,335 $ 751,702 $ 1,211,037
Intangible assets amortization $ 1,563 $ 133 $ 1,696 $ 1,496 $ 133 $ 1,629
Depreciation $ 1,700 $ 8,951 $ 10,651 $ 1,700 $ 17,891 $ 19,591
Income (loss) from operations $ (137,905 ) $ (2,871,881 ) $ (3,009,786 ) $ (71,561 ) $ 89,588 $ 18,027
Segment assets $ 5,212,682 $ 12,551,669 $ 17,764,351 $ 566,681 $ 10,820,260 $ 11,386,941 </t>
  </si>
  <si>
    <t>1. Liquidity and Capital Resources (Details Narrative) - USD ($)</t>
  </si>
  <si>
    <t>Dec. 31, 2017</t>
  </si>
  <si>
    <t>2. Critical Accounting Policies and Estimates (Details - Level 3) - USD ($)</t>
  </si>
  <si>
    <t>Fair Value Inputs Level 3 [Member] | Fair Value Measurements Nonrecurring [Member] | Non-Marketable Securities [Member]</t>
  </si>
  <si>
    <t>Fair value assets</t>
  </si>
  <si>
    <t>2. Critical Accounting Policies and Estimates (Details Narrative)</t>
  </si>
  <si>
    <t>12 Months Ended</t>
  </si>
  <si>
    <t>Mar. 31, 2019USD ($)</t>
  </si>
  <si>
    <t>Mar. 31, 2018USD ($)</t>
  </si>
  <si>
    <t>Dec. 31, 2018USD ($)</t>
  </si>
  <si>
    <t>Mar. 31, 2019CAD ($)</t>
  </si>
  <si>
    <t>Dec. 31, 2018CAD ($)</t>
  </si>
  <si>
    <t>Revenues</t>
  </si>
  <si>
    <t>Accounts receivable written off</t>
  </si>
  <si>
    <t>Long-term notes receivable</t>
  </si>
  <si>
    <t>Advertising and marketing expense</t>
  </si>
  <si>
    <t>Stock based compensation expense</t>
  </si>
  <si>
    <t>AMC [Member] | C A D [Member]</t>
  </si>
  <si>
    <t>Client Litigation [Member]</t>
  </si>
  <si>
    <t>Prepaid Expenses [Member]</t>
  </si>
  <si>
    <t>Security Deposits [Member]</t>
  </si>
  <si>
    <t>Customer Deposits [Member]</t>
  </si>
  <si>
    <t>Accrued Payroll [Member]</t>
  </si>
  <si>
    <t>Operating Expenses [Member]</t>
  </si>
  <si>
    <t>Deferred Rent Expense [Member]</t>
  </si>
  <si>
    <t>4. Stockholders' Equity (Details Narrative) - USD ($)</t>
  </si>
  <si>
    <t>Jan. 08, 2019</t>
  </si>
  <si>
    <t>Jan. 02, 2019</t>
  </si>
  <si>
    <t>Feb. 01, 2019</t>
  </si>
  <si>
    <t>Mar. 14, 2019</t>
  </si>
  <si>
    <t>Stock issued for services, value</t>
  </si>
  <si>
    <t>Stock issued for compensation, value</t>
  </si>
  <si>
    <t>Paul Dickman [Member]</t>
  </si>
  <si>
    <t>Restricted stock granted, shares</t>
  </si>
  <si>
    <t>Vendor [Member]</t>
  </si>
  <si>
    <t>Stock issued for services, shares</t>
  </si>
  <si>
    <t>James Toreson [Member]</t>
  </si>
  <si>
    <t>Stock issued for compensation, shares</t>
  </si>
  <si>
    <t>5. Property and Equipment (Details) - USD ($)</t>
  </si>
  <si>
    <t>Property and Equipment, gross</t>
  </si>
  <si>
    <t>Less: Accumulated Depreciation</t>
  </si>
  <si>
    <t>Property and equipment, net</t>
  </si>
  <si>
    <t>Furniture and Fixtures [Member]</t>
  </si>
  <si>
    <t>Marketing Display [Member]</t>
  </si>
  <si>
    <t>Vehicles [Member]</t>
  </si>
  <si>
    <t>Office Equipment [Member]</t>
  </si>
  <si>
    <t>5. Property and Equipment (Details - Expected life)</t>
  </si>
  <si>
    <t>Estimated useful life</t>
  </si>
  <si>
    <t>3 years</t>
  </si>
  <si>
    <t>5. Property and Equipment (Details Narrative) - USD ($)</t>
  </si>
  <si>
    <t>Depreciation expense</t>
  </si>
  <si>
    <t>6. Intangible Asset (Details) - USD ($)</t>
  </si>
  <si>
    <t>Intangible assets, gross</t>
  </si>
  <si>
    <t>Less: accumulated amortization</t>
  </si>
  <si>
    <t>Intangible assets, net</t>
  </si>
  <si>
    <t>License Agreement [Member]</t>
  </si>
  <si>
    <t>Product License and Registration [Member]</t>
  </si>
  <si>
    <t>Trade Secret [Member]</t>
  </si>
  <si>
    <t>6. Intangible Asset (Details Narrative) - USD ($)</t>
  </si>
  <si>
    <t>Amortization expense</t>
  </si>
  <si>
    <t>7. Derivative Liability (Details Narrative)</t>
  </si>
  <si>
    <t>Derivative liability</t>
  </si>
  <si>
    <t>8. Related Party Transactions (Details Narrative)</t>
  </si>
  <si>
    <t>Super Farm LLC [Member]</t>
  </si>
  <si>
    <t>Revenue from related parties</t>
  </si>
  <si>
    <t>Accounts receivable from related parties</t>
  </si>
  <si>
    <t>Discount on sales given</t>
  </si>
  <si>
    <t>De Best [Member]</t>
  </si>
  <si>
    <t>Medicine Man Denver [Member]</t>
  </si>
  <si>
    <t>Med Pharm Holdings [Member]</t>
  </si>
  <si>
    <t>9. Goodwill and Acquisition Accounting (Details) - USD ($)</t>
  </si>
  <si>
    <t>9 Months Ended</t>
  </si>
  <si>
    <t>Sep. 17, 2018</t>
  </si>
  <si>
    <t>Business Combination assumed assets/liabilities</t>
  </si>
  <si>
    <t>Big Tomato [Member]</t>
  </si>
  <si>
    <t>Customer deposits</t>
  </si>
  <si>
    <t>Purchase price</t>
  </si>
  <si>
    <t>Less: Book value of assets</t>
  </si>
  <si>
    <t>Add: Book value of liabilities</t>
  </si>
  <si>
    <t>9. Goodwill and Acquisition Accounting (Details Narrative) - USD ($)</t>
  </si>
  <si>
    <t>Impairment</t>
  </si>
  <si>
    <t>Denver Consulting Group [Member]</t>
  </si>
  <si>
    <t>Success Nutrients and Pono Publications [Member]</t>
  </si>
  <si>
    <t>10. Net Income (Loss) per Share (Details Narrative) - $ / shares</t>
  </si>
  <si>
    <t>Basic and diluted earnings/(loss) per share</t>
  </si>
  <si>
    <t>11. Inventory (Details Narrative) - USD ($)</t>
  </si>
  <si>
    <t>Finished goods inventory</t>
  </si>
  <si>
    <t>Inventory obsolescence</t>
  </si>
  <si>
    <t>12. Note Payable (Details Narrative) - Josh Haupt [Member] - USD ($)</t>
  </si>
  <si>
    <t>Note payable</t>
  </si>
  <si>
    <t>Repayments of note payable</t>
  </si>
  <si>
    <t>13. Leases (Details - Balance Sheet Classification) - USD ($)</t>
  </si>
  <si>
    <t>Operating lease asset - non-current</t>
  </si>
  <si>
    <t>Operating lease liability - non-current</t>
  </si>
  <si>
    <t>13. Leases (Details - Operating lease cost)</t>
  </si>
  <si>
    <t>Operating lease costs</t>
  </si>
  <si>
    <t>13. Leases (Details - Lease maturities)</t>
  </si>
  <si>
    <t>2019 fiscal year</t>
  </si>
  <si>
    <t>2020 fiscal year</t>
  </si>
  <si>
    <t>Total lease payments</t>
  </si>
  <si>
    <t>Less: interest</t>
  </si>
  <si>
    <t>Present value of lease liabilities</t>
  </si>
  <si>
    <t>13. Leases (Details - Minimum lease obligation)</t>
  </si>
  <si>
    <t>13. Leases (Details Narrative)</t>
  </si>
  <si>
    <t>Weighted average remaining lease term</t>
  </si>
  <si>
    <t>2 years</t>
  </si>
  <si>
    <t>Weighted average lease discount rate</t>
  </si>
  <si>
    <t>6.00%</t>
  </si>
  <si>
    <t>15. Warrants (Details) - Warrants [Member]</t>
  </si>
  <si>
    <t>Mar. 31, 2019shares</t>
  </si>
  <si>
    <t>Warrants outstanding, beginning balance</t>
  </si>
  <si>
    <t>Warrants forfeited</t>
  </si>
  <si>
    <t>Warrants outstanding, ending balance</t>
  </si>
  <si>
    <t>15. Warrants (Details Narrative) - Warrants [Member] - $ / shares</t>
  </si>
  <si>
    <t>Issued 2017 [Member]</t>
  </si>
  <si>
    <t>Warrants issued</t>
  </si>
  <si>
    <t>Warrant exercise price</t>
  </si>
  <si>
    <t>Warrant expiration date</t>
  </si>
  <si>
    <t>Mar. 17,
		2019</t>
  </si>
  <si>
    <t>Warrants exercised</t>
  </si>
  <si>
    <t>Three Employees [Member]</t>
  </si>
  <si>
    <t>Dec. 31,
		2019</t>
  </si>
  <si>
    <t>One Employee [Member]</t>
  </si>
  <si>
    <t>Dec. 31,
		2021</t>
  </si>
  <si>
    <t>16. Segment Information (Details- Segment Information) - USD ($)</t>
  </si>
  <si>
    <t>Intangible assets amortization</t>
  </si>
  <si>
    <t>Depreciation</t>
  </si>
  <si>
    <t>Income (loss) from operations</t>
  </si>
  <si>
    <t>Segment assets</t>
  </si>
  <si>
    <t>Products [Member]</t>
  </si>
  <si>
    <t>Licensing/Consulting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14</v>
      </c>
    </row>
    <row r="15" spans="1:3">
      <c r="A15" s="4" t="s">
        <v>25</v>
      </c>
      <c r="C15" s="5" t="n">
        <v>27985098</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81</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5</v>
      </c>
      <c r="B1" s="2" t="s">
        <v>1</v>
      </c>
    </row>
    <row r="2" spans="1:2">
      <c r="B2" s="2" t="s">
        <v>2</v>
      </c>
    </row>
    <row r="3" spans="1:2">
      <c r="A3" s="3" t="s">
        <v>96</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3" t="s">
        <v>199</v>
      </c>
    </row>
    <row r="4" spans="1:2">
      <c r="A4" s="4" t="s">
        <v>37</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699979</v>
      </c>
      <c r="C3" s="6" t="n">
        <v>321788</v>
      </c>
    </row>
    <row r="4" spans="1:3">
      <c r="A4" s="4" t="s">
        <v>34</v>
      </c>
      <c r="B4" s="5" t="n">
        <v>298716</v>
      </c>
      <c r="C4" s="5" t="n">
        <v>1180757</v>
      </c>
    </row>
    <row r="5" spans="1:3">
      <c r="A5" s="4" t="s">
        <v>35</v>
      </c>
      <c r="B5" s="5" t="n">
        <v>97059</v>
      </c>
      <c r="C5" s="5" t="n">
        <v>125112</v>
      </c>
    </row>
    <row r="6" spans="1:3">
      <c r="A6" s="4" t="s">
        <v>36</v>
      </c>
      <c r="B6" s="5" t="n">
        <v>1281511</v>
      </c>
      <c r="C6" s="5" t="n">
        <v>1281511</v>
      </c>
    </row>
    <row r="7" spans="1:3">
      <c r="A7" s="4" t="s">
        <v>37</v>
      </c>
      <c r="B7" s="5" t="n">
        <v>371649</v>
      </c>
      <c r="C7" s="5" t="n">
        <v>489239</v>
      </c>
    </row>
    <row r="8" spans="1:3">
      <c r="A8" s="4" t="s">
        <v>38</v>
      </c>
      <c r="B8" s="5" t="n">
        <v>213180</v>
      </c>
      <c r="C8" s="5" t="n">
        <v>50824</v>
      </c>
    </row>
    <row r="9" spans="1:3">
      <c r="A9" s="4" t="s">
        <v>39</v>
      </c>
      <c r="B9" s="5" t="n">
        <v>2962094</v>
      </c>
      <c r="C9" s="5" t="n">
        <v>3449231</v>
      </c>
    </row>
    <row r="10" spans="1:3">
      <c r="A10" s="3" t="s">
        <v>40</v>
      </c>
    </row>
    <row r="11" spans="1:3">
      <c r="A11" s="4" t="s">
        <v>41</v>
      </c>
      <c r="B11" s="5" t="n">
        <v>85948</v>
      </c>
      <c r="C11" s="5" t="n">
        <v>94640</v>
      </c>
    </row>
    <row r="12" spans="1:3">
      <c r="A12" s="4" t="s">
        <v>42</v>
      </c>
      <c r="B12" s="5" t="n">
        <v>85501</v>
      </c>
      <c r="C12" s="5" t="n">
        <v>81197</v>
      </c>
    </row>
    <row r="13" spans="1:3">
      <c r="A13" s="4" t="s">
        <v>43</v>
      </c>
      <c r="B13" s="5" t="n">
        <v>12304306</v>
      </c>
      <c r="C13" s="5" t="n">
        <v>12304306</v>
      </c>
    </row>
    <row r="14" spans="1:3">
      <c r="A14" s="4" t="s">
        <v>44</v>
      </c>
      <c r="B14" s="5" t="n">
        <v>1850589</v>
      </c>
      <c r="C14" s="5" t="n">
        <v>2199344</v>
      </c>
    </row>
    <row r="15" spans="1:3">
      <c r="A15" s="4" t="s">
        <v>45</v>
      </c>
      <c r="B15" s="5" t="n">
        <v>237246</v>
      </c>
      <c r="C15" s="5" t="n">
        <v>92888</v>
      </c>
    </row>
    <row r="16" spans="1:3">
      <c r="A16" s="4" t="s">
        <v>46</v>
      </c>
      <c r="B16" s="5" t="n">
        <v>238667</v>
      </c>
      <c r="C16" s="5" t="n">
        <v>0</v>
      </c>
    </row>
    <row r="17" spans="1:3">
      <c r="A17" s="4" t="s">
        <v>47</v>
      </c>
      <c r="B17" s="5" t="n">
        <v>14802257</v>
      </c>
      <c r="C17" s="5" t="n">
        <v>14772375</v>
      </c>
    </row>
    <row r="18" spans="1:3">
      <c r="A18" s="4" t="s">
        <v>48</v>
      </c>
      <c r="B18" s="5" t="n">
        <v>17764351</v>
      </c>
      <c r="C18" s="5" t="n">
        <v>18221606</v>
      </c>
    </row>
    <row r="19" spans="1:3">
      <c r="A19" s="3" t="s">
        <v>49</v>
      </c>
    </row>
    <row r="20" spans="1:3">
      <c r="A20" s="4" t="s">
        <v>50</v>
      </c>
      <c r="B20" s="5" t="n">
        <v>660711</v>
      </c>
      <c r="C20" s="5" t="n">
        <v>202515</v>
      </c>
    </row>
    <row r="21" spans="1:3">
      <c r="A21" s="4" t="s">
        <v>51</v>
      </c>
      <c r="B21" s="5" t="n">
        <v>0</v>
      </c>
      <c r="C21" s="5" t="n">
        <v>71312</v>
      </c>
    </row>
    <row r="22" spans="1:3">
      <c r="A22" s="4" t="s">
        <v>52</v>
      </c>
      <c r="B22" s="5" t="n">
        <v>224183</v>
      </c>
      <c r="C22" s="5" t="n">
        <v>291084</v>
      </c>
    </row>
    <row r="23" spans="1:3">
      <c r="A23" s="4" t="s">
        <v>53</v>
      </c>
      <c r="B23" s="5" t="n">
        <v>711019</v>
      </c>
      <c r="C23" s="5" t="n">
        <v>582931</v>
      </c>
    </row>
    <row r="24" spans="1:3">
      <c r="A24" s="4" t="s">
        <v>54</v>
      </c>
      <c r="B24" s="5" t="n">
        <v>582931</v>
      </c>
      <c r="C24" s="5" t="n">
        <v>0</v>
      </c>
    </row>
    <row r="25" spans="1:3">
      <c r="A25" s="4" t="s">
        <v>55</v>
      </c>
      <c r="B25" s="5" t="n">
        <v>2178844</v>
      </c>
      <c r="C25" s="5" t="n">
        <v>1147842</v>
      </c>
    </row>
    <row r="26" spans="1:3">
      <c r="A26" s="3" t="s">
        <v>56</v>
      </c>
    </row>
    <row r="27" spans="1:3">
      <c r="A27" s="4" t="s">
        <v>57</v>
      </c>
      <c r="B27" s="5" t="n">
        <v>237384</v>
      </c>
      <c r="C27" s="5" t="n">
        <v>0</v>
      </c>
    </row>
    <row r="28" spans="1:3">
      <c r="A28" s="4" t="s">
        <v>58</v>
      </c>
      <c r="B28" s="5" t="n">
        <v>237384</v>
      </c>
      <c r="C28" s="5" t="n">
        <v>0</v>
      </c>
    </row>
    <row r="29" spans="1:3">
      <c r="A29" s="4" t="s">
        <v>59</v>
      </c>
      <c r="B29" s="5" t="n">
        <v>2416228</v>
      </c>
      <c r="C29" s="5" t="n">
        <v>1147842</v>
      </c>
    </row>
    <row r="30" spans="1:3">
      <c r="A30" s="4" t="s">
        <v>60</v>
      </c>
      <c r="B30" s="4" t="s">
        <v>61</v>
      </c>
      <c r="C30" s="4" t="s">
        <v>61</v>
      </c>
    </row>
    <row r="31" spans="1:3">
      <c r="A31" s="3" t="s">
        <v>62</v>
      </c>
    </row>
    <row r="32" spans="1:3">
      <c r="A32" s="4" t="s">
        <v>63</v>
      </c>
      <c r="B32" s="5" t="n">
        <v>28705</v>
      </c>
      <c r="C32" s="5" t="n">
        <v>27875</v>
      </c>
    </row>
    <row r="33" spans="1:3">
      <c r="A33" s="4" t="s">
        <v>64</v>
      </c>
      <c r="B33" s="5" t="n">
        <v>21424510</v>
      </c>
      <c r="C33" s="5" t="n">
        <v>20239163</v>
      </c>
    </row>
    <row r="34" spans="1:3">
      <c r="A34" s="4" t="s">
        <v>65</v>
      </c>
      <c r="B34" s="5" t="n">
        <v>2647461</v>
      </c>
      <c r="C34" s="5" t="n">
        <v>2647461</v>
      </c>
    </row>
    <row r="35" spans="1:3">
      <c r="A35" s="4" t="s">
        <v>66</v>
      </c>
      <c r="B35" s="5" t="n">
        <v>-8752553</v>
      </c>
      <c r="C35" s="5" t="n">
        <v>-5840735</v>
      </c>
    </row>
    <row r="36" spans="1:3">
      <c r="A36" s="4" t="s">
        <v>67</v>
      </c>
      <c r="B36" s="5" t="n">
        <v>15348123</v>
      </c>
      <c r="C36" s="5" t="n">
        <v>17073764</v>
      </c>
    </row>
    <row r="37" spans="1:3">
      <c r="A37" s="4" t="s">
        <v>68</v>
      </c>
      <c r="B37" s="6" t="n">
        <v>17764351</v>
      </c>
      <c r="C37" s="6" t="n">
        <v>182216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3" t="s">
        <v>173</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7"/>
    <col customWidth="1" max="2" min="2" width="80"/>
  </cols>
  <sheetData>
    <row r="1" spans="1:2">
      <c r="A1" s="1" t="s">
        <v>228</v>
      </c>
      <c r="B1" s="2" t="s">
        <v>1</v>
      </c>
    </row>
    <row r="2" spans="1:2">
      <c r="B2" s="2" t="s">
        <v>2</v>
      </c>
    </row>
    <row r="3" spans="1:2">
      <c r="A3" s="3" t="s">
        <v>165</v>
      </c>
    </row>
    <row r="4" spans="1:2">
      <c r="A4" s="4" t="s">
        <v>229</v>
      </c>
      <c r="B4" s="4" t="s">
        <v>230</v>
      </c>
    </row>
    <row r="5" spans="1:2">
      <c r="A5" s="4" t="s">
        <v>231</v>
      </c>
      <c r="B5" s="4" t="s">
        <v>232</v>
      </c>
    </row>
    <row r="6" spans="1:2">
      <c r="A6" s="4" t="s">
        <v>233</v>
      </c>
      <c r="B6" s="4" t="s">
        <v>234</v>
      </c>
    </row>
    <row r="7" spans="1:2">
      <c r="A7" s="4" t="s">
        <v>34</v>
      </c>
      <c r="B7" s="4" t="s">
        <v>235</v>
      </c>
    </row>
    <row r="8" spans="1:2">
      <c r="A8" s="4" t="s">
        <v>236</v>
      </c>
      <c r="B8" s="4" t="s">
        <v>237</v>
      </c>
    </row>
    <row r="9" spans="1:2">
      <c r="A9" s="4" t="s">
        <v>238</v>
      </c>
      <c r="B9" s="4" t="s">
        <v>239</v>
      </c>
    </row>
    <row r="10" spans="1:2">
      <c r="A10" s="4" t="s">
        <v>50</v>
      </c>
      <c r="B10" s="4" t="s">
        <v>240</v>
      </c>
    </row>
    <row r="11" spans="1:2">
      <c r="A11" s="4" t="s">
        <v>241</v>
      </c>
      <c r="B11" s="4" t="s">
        <v>242</v>
      </c>
    </row>
    <row r="12" spans="1:2">
      <c r="A12" s="4" t="s">
        <v>243</v>
      </c>
      <c r="B12" s="4" t="s">
        <v>244</v>
      </c>
    </row>
    <row r="13" spans="1:2">
      <c r="A13" s="4" t="s">
        <v>245</v>
      </c>
      <c r="B13" s="4" t="s">
        <v>246</v>
      </c>
    </row>
    <row r="14" spans="1:2">
      <c r="A14" s="4" t="s">
        <v>247</v>
      </c>
      <c r="B14" s="4" t="s">
        <v>248</v>
      </c>
    </row>
    <row r="15" spans="1:2">
      <c r="A15" s="4" t="s">
        <v>249</v>
      </c>
      <c r="B15" s="4" t="s">
        <v>250</v>
      </c>
    </row>
    <row r="16" spans="1:2">
      <c r="A16" s="4" t="s">
        <v>251</v>
      </c>
      <c r="B16" s="4" t="s">
        <v>252</v>
      </c>
    </row>
    <row r="17" spans="1:2">
      <c r="A17" s="4" t="s">
        <v>253</v>
      </c>
      <c r="B17" s="4" t="s">
        <v>254</v>
      </c>
    </row>
    <row r="18" spans="1:2">
      <c r="A18" s="4" t="s">
        <v>255</v>
      </c>
      <c r="B18" s="4" t="s">
        <v>256</v>
      </c>
    </row>
    <row r="19" spans="1:2">
      <c r="A19" s="4" t="s">
        <v>257</v>
      </c>
      <c r="B19"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165</v>
      </c>
    </row>
    <row r="4" spans="1:2">
      <c r="A4" s="4" t="s">
        <v>260</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62</v>
      </c>
      <c r="B1" s="2" t="s">
        <v>1</v>
      </c>
    </row>
    <row r="2" spans="1:2">
      <c r="B2" s="2" t="s">
        <v>2</v>
      </c>
    </row>
    <row r="3" spans="1:2">
      <c r="A3" s="3" t="s">
        <v>177</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7</v>
      </c>
      <c r="B1" s="2" t="s">
        <v>1</v>
      </c>
    </row>
    <row r="2" spans="1:2">
      <c r="B2" s="2" t="s">
        <v>2</v>
      </c>
    </row>
    <row r="3" spans="1:2">
      <c r="A3" s="3" t="s">
        <v>181</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9</v>
      </c>
      <c r="B1" s="2" t="s">
        <v>2</v>
      </c>
      <c r="C1" s="2" t="s">
        <v>31</v>
      </c>
    </row>
    <row r="2" spans="1:3">
      <c r="A2" s="3" t="s">
        <v>70</v>
      </c>
    </row>
    <row r="3" spans="1:3">
      <c r="A3" s="4" t="s">
        <v>71</v>
      </c>
      <c r="B3" s="6" t="n">
        <v>159667</v>
      </c>
      <c r="C3" s="6" t="n">
        <v>149015</v>
      </c>
    </row>
    <row r="4" spans="1:3">
      <c r="A4" s="4" t="s">
        <v>72</v>
      </c>
      <c r="B4" s="6" t="n">
        <v>15599</v>
      </c>
      <c r="C4" s="6" t="n">
        <v>13903</v>
      </c>
    </row>
    <row r="5" spans="1:3">
      <c r="A5" s="4" t="s">
        <v>73</v>
      </c>
      <c r="B5" s="5" t="n">
        <v>90000000</v>
      </c>
      <c r="C5" s="5" t="n">
        <v>90000000</v>
      </c>
    </row>
    <row r="6" spans="1:3">
      <c r="A6" s="4" t="s">
        <v>74</v>
      </c>
      <c r="B6" s="7" t="n">
        <v>0.001</v>
      </c>
      <c r="C6" s="7" t="n">
        <v>0.001</v>
      </c>
    </row>
    <row r="7" spans="1:3">
      <c r="A7" s="4" t="s">
        <v>75</v>
      </c>
      <c r="B7" s="5" t="n">
        <v>28858098</v>
      </c>
      <c r="C7" s="5" t="n">
        <v>27753310</v>
      </c>
    </row>
    <row r="8" spans="1:3">
      <c r="A8" s="4" t="s">
        <v>76</v>
      </c>
      <c r="B8" s="5" t="n">
        <v>28858098</v>
      </c>
      <c r="C8" s="5" t="n">
        <v>277533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0</v>
      </c>
      <c r="B1" s="2" t="s">
        <v>1</v>
      </c>
    </row>
    <row r="2" spans="1:2">
      <c r="B2" s="2" t="s">
        <v>2</v>
      </c>
    </row>
    <row r="3" spans="1:2">
      <c r="A3" s="3" t="s">
        <v>181</v>
      </c>
    </row>
    <row r="4" spans="1:2">
      <c r="A4" s="4" t="s">
        <v>271</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5"/>
    <col customWidth="1" max="2" min="2" width="80"/>
  </cols>
  <sheetData>
    <row r="1" spans="1:2">
      <c r="A1" s="1" t="s">
        <v>273</v>
      </c>
      <c r="B1" s="2" t="s">
        <v>1</v>
      </c>
    </row>
    <row r="2" spans="1:2">
      <c r="B2" s="2" t="s">
        <v>2</v>
      </c>
    </row>
    <row r="3" spans="1:2">
      <c r="A3" s="3" t="s">
        <v>206</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2</v>
      </c>
      <c r="B1" s="2" t="s">
        <v>1</v>
      </c>
    </row>
    <row r="2" spans="1:2">
      <c r="B2" s="2" t="s">
        <v>2</v>
      </c>
    </row>
    <row r="3" spans="1:2">
      <c r="A3" s="3" t="s">
        <v>173</v>
      </c>
    </row>
    <row r="4" spans="1:2">
      <c r="A4" s="4" t="s">
        <v>283</v>
      </c>
      <c r="B4"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5</v>
      </c>
      <c r="B1" s="2" t="s">
        <v>1</v>
      </c>
    </row>
    <row r="2" spans="1:2">
      <c r="B2" s="2" t="s">
        <v>2</v>
      </c>
    </row>
    <row r="3" spans="1:2">
      <c r="A3" s="3" t="s">
        <v>217</v>
      </c>
    </row>
    <row r="4" spans="1:2">
      <c r="A4" s="4" t="s">
        <v>286</v>
      </c>
      <c r="B4"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8</v>
      </c>
      <c r="B1" s="2" t="s">
        <v>2</v>
      </c>
      <c r="C1" s="2" t="s">
        <v>31</v>
      </c>
      <c r="D1" s="2" t="s">
        <v>78</v>
      </c>
      <c r="E1" s="2" t="s">
        <v>289</v>
      </c>
    </row>
    <row r="2" spans="1:5">
      <c r="A2" s="3" t="s">
        <v>158</v>
      </c>
    </row>
    <row r="3" spans="1:5">
      <c r="A3" s="4" t="s">
        <v>33</v>
      </c>
      <c r="B3" s="6" t="n">
        <v>699979</v>
      </c>
      <c r="C3" s="6" t="n">
        <v>321788</v>
      </c>
      <c r="D3" s="6" t="n">
        <v>382585</v>
      </c>
      <c r="E3" s="6" t="n">
        <v>74871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31</v>
      </c>
    </row>
    <row r="2" spans="1:3">
      <c r="A2" s="4" t="s">
        <v>291</v>
      </c>
    </row>
    <row r="3" spans="1:3">
      <c r="A3" s="4" t="s">
        <v>292</v>
      </c>
      <c r="B3" s="6" t="n">
        <v>1850589</v>
      </c>
      <c r="C3" s="6" t="n">
        <v>219934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21"/>
  </cols>
  <sheetData>
    <row r="1" spans="1:6">
      <c r="A1" s="1" t="s">
        <v>293</v>
      </c>
      <c r="B1" s="2" t="s">
        <v>1</v>
      </c>
      <c r="D1" s="2" t="s">
        <v>294</v>
      </c>
    </row>
    <row r="2" spans="1:6">
      <c r="B2" s="2" t="s">
        <v>295</v>
      </c>
      <c r="C2" s="2" t="s">
        <v>296</v>
      </c>
      <c r="D2" s="2" t="s">
        <v>297</v>
      </c>
      <c r="E2" s="2" t="s">
        <v>298</v>
      </c>
      <c r="F2" s="2" t="s">
        <v>299</v>
      </c>
    </row>
    <row r="3" spans="1:6">
      <c r="A3" s="4" t="s">
        <v>34</v>
      </c>
      <c r="B3" s="6" t="n">
        <v>1677287</v>
      </c>
      <c r="D3" s="6" t="n">
        <v>2587380</v>
      </c>
    </row>
    <row r="4" spans="1:6">
      <c r="A4" s="4" t="s">
        <v>300</v>
      </c>
      <c r="B4" s="5" t="n">
        <v>2003476</v>
      </c>
      <c r="C4" s="6" t="n">
        <v>1211037</v>
      </c>
    </row>
    <row r="5" spans="1:6">
      <c r="A5" s="4" t="s">
        <v>301</v>
      </c>
      <c r="B5" s="5" t="n">
        <v>0</v>
      </c>
      <c r="C5" s="5" t="n">
        <v>0</v>
      </c>
    </row>
    <row r="6" spans="1:6">
      <c r="A6" s="4" t="s">
        <v>36</v>
      </c>
      <c r="B6" s="5" t="n">
        <v>1281511</v>
      </c>
      <c r="D6" s="5" t="n">
        <v>1281511</v>
      </c>
    </row>
    <row r="7" spans="1:6">
      <c r="A7" s="4" t="s">
        <v>302</v>
      </c>
      <c r="B7" s="5" t="n">
        <v>237246</v>
      </c>
      <c r="D7" s="5" t="n">
        <v>92888</v>
      </c>
    </row>
    <row r="8" spans="1:6">
      <c r="A8" s="4" t="s">
        <v>38</v>
      </c>
      <c r="B8" s="5" t="n">
        <v>121456</v>
      </c>
      <c r="D8" s="5" t="n">
        <v>50824</v>
      </c>
    </row>
    <row r="9" spans="1:6">
      <c r="A9" s="4" t="s">
        <v>50</v>
      </c>
      <c r="B9" s="5" t="n">
        <v>804688</v>
      </c>
      <c r="D9" s="5" t="n">
        <v>273827</v>
      </c>
    </row>
    <row r="10" spans="1:6">
      <c r="A10" s="4" t="s">
        <v>241</v>
      </c>
      <c r="B10" s="5" t="n">
        <v>224183</v>
      </c>
      <c r="D10" s="5" t="n">
        <v>291084</v>
      </c>
    </row>
    <row r="11" spans="1:6">
      <c r="A11" s="4" t="s">
        <v>303</v>
      </c>
      <c r="B11" s="5" t="n">
        <v>55401</v>
      </c>
      <c r="C11" s="5" t="n">
        <v>49144</v>
      </c>
    </row>
    <row r="12" spans="1:6">
      <c r="A12" s="4" t="s">
        <v>304</v>
      </c>
      <c r="B12" s="5" t="n">
        <v>179221</v>
      </c>
      <c r="C12" s="6" t="n">
        <v>0</v>
      </c>
    </row>
    <row r="13" spans="1:6">
      <c r="A13" s="4" t="s">
        <v>305</v>
      </c>
    </row>
    <row r="14" spans="1:6">
      <c r="A14" s="4" t="s">
        <v>302</v>
      </c>
      <c r="E14" s="6" t="n">
        <v>325000</v>
      </c>
      <c r="F14" s="6" t="n">
        <v>125000</v>
      </c>
    </row>
    <row r="15" spans="1:6">
      <c r="A15" s="4" t="s">
        <v>306</v>
      </c>
    </row>
    <row r="16" spans="1:6">
      <c r="A16" s="4" t="s">
        <v>300</v>
      </c>
      <c r="D16" s="5" t="n">
        <v>1518099</v>
      </c>
    </row>
    <row r="17" spans="1:6">
      <c r="A17" s="4" t="s">
        <v>307</v>
      </c>
    </row>
    <row r="18" spans="1:6">
      <c r="A18" s="4" t="s">
        <v>38</v>
      </c>
      <c r="B18" s="5" t="n">
        <v>102006</v>
      </c>
    </row>
    <row r="19" spans="1:6">
      <c r="A19" s="4" t="s">
        <v>308</v>
      </c>
    </row>
    <row r="20" spans="1:6">
      <c r="A20" s="4" t="s">
        <v>38</v>
      </c>
      <c r="B20" s="5" t="n">
        <v>19450</v>
      </c>
    </row>
    <row r="21" spans="1:6">
      <c r="A21" s="4" t="s">
        <v>309</v>
      </c>
    </row>
    <row r="22" spans="1:6">
      <c r="A22" s="4" t="s">
        <v>241</v>
      </c>
      <c r="B22" s="5" t="n">
        <v>163568</v>
      </c>
      <c r="D22" s="5" t="n">
        <v>163568</v>
      </c>
    </row>
    <row r="23" spans="1:6">
      <c r="A23" s="4" t="s">
        <v>310</v>
      </c>
    </row>
    <row r="24" spans="1:6">
      <c r="A24" s="4" t="s">
        <v>241</v>
      </c>
      <c r="B24" s="5" t="n">
        <v>56669</v>
      </c>
      <c r="D24" s="5" t="n">
        <v>106185</v>
      </c>
    </row>
    <row r="25" spans="1:6">
      <c r="A25" s="4" t="s">
        <v>311</v>
      </c>
    </row>
    <row r="26" spans="1:6">
      <c r="A26" s="4" t="s">
        <v>241</v>
      </c>
      <c r="B26" s="6" t="n">
        <v>3946</v>
      </c>
    </row>
    <row r="27" spans="1:6">
      <c r="A27" s="4" t="s">
        <v>312</v>
      </c>
    </row>
    <row r="28" spans="1:6">
      <c r="A28" s="4" t="s">
        <v>241</v>
      </c>
      <c r="D28" s="6" t="n">
        <v>2133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 customWidth="1" max="7" min="7" width="14"/>
  </cols>
  <sheetData>
    <row r="1" spans="1:7">
      <c r="A1" s="1" t="s">
        <v>313</v>
      </c>
      <c r="B1" s="2" t="s">
        <v>314</v>
      </c>
      <c r="C1" s="2" t="s">
        <v>315</v>
      </c>
      <c r="D1" s="2" t="s">
        <v>316</v>
      </c>
      <c r="E1" s="2" t="s">
        <v>317</v>
      </c>
      <c r="F1" s="2" t="s">
        <v>2</v>
      </c>
      <c r="G1" s="2" t="s">
        <v>78</v>
      </c>
    </row>
    <row r="2" spans="1:7">
      <c r="A2" s="4" t="s">
        <v>318</v>
      </c>
      <c r="F2" s="6" t="n">
        <v>274221</v>
      </c>
      <c r="G2" s="6" t="n">
        <v>0</v>
      </c>
    </row>
    <row r="3" spans="1:7">
      <c r="A3" s="4" t="s">
        <v>319</v>
      </c>
      <c r="F3" s="6" t="n">
        <v>755000</v>
      </c>
    </row>
    <row r="4" spans="1:7">
      <c r="A4" s="4" t="s">
        <v>320</v>
      </c>
    </row>
    <row r="5" spans="1:7">
      <c r="A5" s="4" t="s">
        <v>321</v>
      </c>
      <c r="B5" s="5" t="n">
        <v>500000</v>
      </c>
    </row>
    <row r="6" spans="1:7">
      <c r="A6" s="4" t="s">
        <v>322</v>
      </c>
    </row>
    <row r="7" spans="1:7">
      <c r="A7" s="4" t="s">
        <v>323</v>
      </c>
      <c r="C7" s="5" t="n">
        <v>82525</v>
      </c>
      <c r="D7" s="5" t="n">
        <v>31250</v>
      </c>
    </row>
    <row r="8" spans="1:7">
      <c r="A8" s="4" t="s">
        <v>318</v>
      </c>
      <c r="C8" s="6" t="n">
        <v>111409</v>
      </c>
      <c r="D8" s="6" t="n">
        <v>67812</v>
      </c>
    </row>
    <row r="9" spans="1:7">
      <c r="A9" s="4" t="s">
        <v>324</v>
      </c>
    </row>
    <row r="10" spans="1:7">
      <c r="A10" s="4" t="s">
        <v>323</v>
      </c>
      <c r="E10" s="5" t="n">
        <v>50000</v>
      </c>
    </row>
    <row r="11" spans="1:7">
      <c r="A11" s="4" t="s">
        <v>325</v>
      </c>
      <c r="E11" s="5" t="n">
        <v>50000</v>
      </c>
    </row>
    <row r="12" spans="1:7">
      <c r="A12" s="4" t="s">
        <v>319</v>
      </c>
      <c r="E12" s="6" t="n">
        <v>19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26</v>
      </c>
      <c r="B1" s="2" t="s">
        <v>2</v>
      </c>
      <c r="C1" s="2" t="s">
        <v>31</v>
      </c>
    </row>
    <row r="2" spans="1:3">
      <c r="A2" s="4" t="s">
        <v>327</v>
      </c>
      <c r="B2" s="6" t="n">
        <v>245615</v>
      </c>
      <c r="C2" s="6" t="n">
        <v>243655</v>
      </c>
    </row>
    <row r="3" spans="1:3">
      <c r="A3" s="4" t="s">
        <v>328</v>
      </c>
      <c r="B3" s="5" t="n">
        <v>-159667</v>
      </c>
      <c r="C3" s="5" t="n">
        <v>-149015</v>
      </c>
    </row>
    <row r="4" spans="1:3">
      <c r="A4" s="4" t="s">
        <v>329</v>
      </c>
      <c r="B4" s="5" t="n">
        <v>85948</v>
      </c>
      <c r="C4" s="5" t="n">
        <v>94640</v>
      </c>
    </row>
    <row r="5" spans="1:3">
      <c r="A5" s="4" t="s">
        <v>330</v>
      </c>
    </row>
    <row r="6" spans="1:3">
      <c r="A6" s="4" t="s">
        <v>327</v>
      </c>
      <c r="B6" s="5" t="n">
        <v>98395</v>
      </c>
      <c r="C6" s="5" t="n">
        <v>98395</v>
      </c>
    </row>
    <row r="7" spans="1:3">
      <c r="A7" s="4" t="s">
        <v>331</v>
      </c>
    </row>
    <row r="8" spans="1:3">
      <c r="A8" s="4" t="s">
        <v>327</v>
      </c>
      <c r="B8" s="5" t="n">
        <v>36900</v>
      </c>
      <c r="C8" s="5" t="n">
        <v>36900</v>
      </c>
    </row>
    <row r="9" spans="1:3">
      <c r="A9" s="4" t="s">
        <v>332</v>
      </c>
    </row>
    <row r="10" spans="1:3">
      <c r="A10" s="4" t="s">
        <v>327</v>
      </c>
      <c r="B10" s="5" t="n">
        <v>34000</v>
      </c>
      <c r="C10" s="5" t="n">
        <v>34000</v>
      </c>
    </row>
    <row r="11" spans="1:3">
      <c r="A11" s="4" t="s">
        <v>333</v>
      </c>
    </row>
    <row r="12" spans="1:3">
      <c r="A12" s="4" t="s">
        <v>327</v>
      </c>
      <c r="B12" s="6" t="n">
        <v>76320</v>
      </c>
      <c r="C12" s="6" t="n">
        <v>7436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15"/>
  </cols>
  <sheetData>
    <row r="1" spans="1:2">
      <c r="A1" s="1" t="s">
        <v>334</v>
      </c>
      <c r="B1" s="2" t="s">
        <v>1</v>
      </c>
    </row>
    <row r="2" spans="1:2">
      <c r="B2" s="2" t="s">
        <v>2</v>
      </c>
    </row>
    <row r="3" spans="1:2">
      <c r="A3" s="4" t="s">
        <v>330</v>
      </c>
    </row>
    <row r="4" spans="1:2">
      <c r="A4" s="4" t="s">
        <v>335</v>
      </c>
      <c r="B4" s="4" t="s">
        <v>336</v>
      </c>
    </row>
    <row r="5" spans="1:2">
      <c r="A5" s="4" t="s">
        <v>331</v>
      </c>
    </row>
    <row r="6" spans="1:2">
      <c r="A6" s="4" t="s">
        <v>335</v>
      </c>
      <c r="B6" s="4" t="s">
        <v>336</v>
      </c>
    </row>
    <row r="7" spans="1:2">
      <c r="A7" s="4" t="s">
        <v>332</v>
      </c>
    </row>
    <row r="8" spans="1:2">
      <c r="A8" s="4" t="s">
        <v>335</v>
      </c>
      <c r="B8" s="4" t="s">
        <v>336</v>
      </c>
    </row>
    <row r="9" spans="1:2">
      <c r="A9" s="4" t="s">
        <v>333</v>
      </c>
    </row>
    <row r="10" spans="1:2">
      <c r="A10" s="4" t="s">
        <v>335</v>
      </c>
      <c r="B10" s="4"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3" t="s">
        <v>79</v>
      </c>
    </row>
    <row r="4" spans="1:3">
      <c r="A4" s="4" t="s">
        <v>80</v>
      </c>
      <c r="B4" s="6" t="n">
        <v>2003476</v>
      </c>
      <c r="C4" s="6" t="n">
        <v>1211037</v>
      </c>
    </row>
    <row r="5" spans="1:3">
      <c r="A5" s="3" t="s">
        <v>81</v>
      </c>
    </row>
    <row r="6" spans="1:3">
      <c r="A6" s="4" t="s">
        <v>81</v>
      </c>
      <c r="B6" s="5" t="n">
        <v>1598712</v>
      </c>
      <c r="C6" s="5" t="n">
        <v>373518</v>
      </c>
    </row>
    <row r="7" spans="1:3">
      <c r="A7" s="4" t="s">
        <v>82</v>
      </c>
      <c r="B7" s="5" t="n">
        <v>1598712</v>
      </c>
      <c r="C7" s="5" t="n">
        <v>373518</v>
      </c>
    </row>
    <row r="8" spans="1:3">
      <c r="A8" s="4" t="s">
        <v>83</v>
      </c>
      <c r="B8" s="5" t="n">
        <v>404764</v>
      </c>
      <c r="C8" s="5" t="n">
        <v>837519</v>
      </c>
    </row>
    <row r="9" spans="1:3">
      <c r="A9" s="3" t="s">
        <v>84</v>
      </c>
    </row>
    <row r="10" spans="1:3">
      <c r="A10" s="4" t="s">
        <v>85</v>
      </c>
      <c r="B10" s="5" t="n">
        <v>295306</v>
      </c>
      <c r="C10" s="5" t="n">
        <v>321921</v>
      </c>
    </row>
    <row r="11" spans="1:3">
      <c r="A11" s="4" t="s">
        <v>86</v>
      </c>
      <c r="B11" s="5" t="n">
        <v>1901764</v>
      </c>
      <c r="C11" s="5" t="n">
        <v>230517</v>
      </c>
    </row>
    <row r="12" spans="1:3">
      <c r="A12" s="4" t="s">
        <v>87</v>
      </c>
      <c r="B12" s="5" t="n">
        <v>435721</v>
      </c>
      <c r="C12" s="5" t="n">
        <v>267054</v>
      </c>
    </row>
    <row r="13" spans="1:3">
      <c r="A13" s="4" t="s">
        <v>88</v>
      </c>
      <c r="B13" s="5" t="n">
        <v>2632791</v>
      </c>
      <c r="C13" s="5" t="n">
        <v>819492</v>
      </c>
    </row>
    <row r="14" spans="1:3">
      <c r="A14" s="4" t="s">
        <v>89</v>
      </c>
      <c r="B14" s="5" t="n">
        <v>-2228027</v>
      </c>
      <c r="C14" s="5" t="n">
        <v>18027</v>
      </c>
    </row>
    <row r="15" spans="1:3">
      <c r="A15" s="3" t="s">
        <v>90</v>
      </c>
    </row>
    <row r="16" spans="1:3">
      <c r="A16" s="4" t="s">
        <v>91</v>
      </c>
      <c r="B16" s="5" t="n">
        <v>0</v>
      </c>
      <c r="C16" s="5" t="n">
        <v>7397</v>
      </c>
    </row>
    <row r="17" spans="1:3">
      <c r="A17" s="4" t="s">
        <v>92</v>
      </c>
      <c r="B17" s="5" t="n">
        <v>-335036</v>
      </c>
      <c r="C17" s="5" t="n">
        <v>0</v>
      </c>
    </row>
    <row r="18" spans="1:3">
      <c r="A18" s="4" t="s">
        <v>93</v>
      </c>
      <c r="B18" s="5" t="n">
        <v>-348755</v>
      </c>
      <c r="C18" s="5" t="n">
        <v>0</v>
      </c>
    </row>
    <row r="19" spans="1:3">
      <c r="A19" s="4" t="s">
        <v>94</v>
      </c>
      <c r="B19" s="5" t="n">
        <v>-683791</v>
      </c>
      <c r="C19" s="5" t="n">
        <v>7397</v>
      </c>
    </row>
    <row r="20" spans="1:3">
      <c r="A20" s="4" t="s">
        <v>95</v>
      </c>
      <c r="B20" s="6" t="n">
        <v>-2911818</v>
      </c>
      <c r="C20" s="6" t="n">
        <v>25424</v>
      </c>
    </row>
    <row r="21" spans="1:3">
      <c r="A21" s="3" t="s">
        <v>96</v>
      </c>
    </row>
    <row r="22" spans="1:3">
      <c r="A22" s="4" t="s">
        <v>97</v>
      </c>
      <c r="B22" s="8" t="n">
        <v>-0.1</v>
      </c>
      <c r="C22" s="6" t="n">
        <v>0</v>
      </c>
    </row>
    <row r="23" spans="1:3">
      <c r="A23" s="4" t="s">
        <v>98</v>
      </c>
      <c r="B23" s="5" t="n">
        <v>27887147</v>
      </c>
      <c r="C23" s="5" t="n">
        <v>24082334</v>
      </c>
    </row>
    <row r="24" spans="1:3">
      <c r="A24" s="3" t="s">
        <v>99</v>
      </c>
    </row>
    <row r="25" spans="1:3">
      <c r="A25" s="4" t="s">
        <v>100</v>
      </c>
      <c r="B25" s="6" t="n">
        <v>0</v>
      </c>
      <c r="C25" s="6" t="n">
        <v>0</v>
      </c>
    </row>
    <row r="26" spans="1:3">
      <c r="A26" s="4" t="s">
        <v>101</v>
      </c>
      <c r="B26" s="5" t="n">
        <v>0</v>
      </c>
      <c r="C26" s="5" t="n">
        <v>0</v>
      </c>
    </row>
    <row r="27" spans="1:3">
      <c r="A27" s="4" t="s">
        <v>102</v>
      </c>
      <c r="B27" s="5" t="n">
        <v>-2911818</v>
      </c>
      <c r="C27" s="5" t="n">
        <v>25424</v>
      </c>
    </row>
    <row r="28" spans="1:3">
      <c r="A28" s="4" t="s">
        <v>103</v>
      </c>
    </row>
    <row r="29" spans="1:3">
      <c r="A29" s="3" t="s">
        <v>79</v>
      </c>
    </row>
    <row r="30" spans="1:3">
      <c r="A30" s="4" t="s">
        <v>80</v>
      </c>
      <c r="B30" s="5" t="n">
        <v>1383710</v>
      </c>
      <c r="C30" s="5" t="n">
        <v>358044</v>
      </c>
    </row>
    <row r="31" spans="1:3">
      <c r="A31" s="4" t="s">
        <v>104</v>
      </c>
    </row>
    <row r="32" spans="1:3">
      <c r="A32" s="3" t="s">
        <v>79</v>
      </c>
    </row>
    <row r="33" spans="1:3">
      <c r="A33" s="4" t="s">
        <v>80</v>
      </c>
      <c r="B33" s="5" t="n">
        <v>160590</v>
      </c>
      <c r="C33" s="5" t="n">
        <v>101291</v>
      </c>
    </row>
    <row r="34" spans="1:3">
      <c r="A34" s="4" t="s">
        <v>105</v>
      </c>
    </row>
    <row r="35" spans="1:3">
      <c r="A35" s="3" t="s">
        <v>79</v>
      </c>
    </row>
    <row r="36" spans="1:3">
      <c r="A36" s="4" t="s">
        <v>80</v>
      </c>
      <c r="B36" s="5" t="n">
        <v>452380</v>
      </c>
      <c r="C36" s="5" t="n">
        <v>717527</v>
      </c>
    </row>
    <row r="37" spans="1:3">
      <c r="A37" s="4" t="s">
        <v>106</v>
      </c>
    </row>
    <row r="38" spans="1:3">
      <c r="A38" s="3" t="s">
        <v>79</v>
      </c>
    </row>
    <row r="39" spans="1:3">
      <c r="A39" s="4" t="s">
        <v>80</v>
      </c>
      <c r="B39" s="6" t="n">
        <v>3796</v>
      </c>
      <c r="C39" s="6" t="n">
        <v>341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37</v>
      </c>
      <c r="B1" s="2" t="s">
        <v>1</v>
      </c>
    </row>
    <row r="2" spans="1:3">
      <c r="B2" s="2" t="s">
        <v>2</v>
      </c>
      <c r="C2" s="2" t="s">
        <v>78</v>
      </c>
    </row>
    <row r="3" spans="1:3">
      <c r="A3" s="3" t="s">
        <v>177</v>
      </c>
    </row>
    <row r="4" spans="1:3">
      <c r="A4" s="4" t="s">
        <v>338</v>
      </c>
      <c r="B4" s="6" t="n">
        <v>10651</v>
      </c>
      <c r="C4" s="6" t="n">
        <v>1959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39</v>
      </c>
      <c r="B1" s="2" t="s">
        <v>2</v>
      </c>
      <c r="C1" s="2" t="s">
        <v>31</v>
      </c>
    </row>
    <row r="2" spans="1:3">
      <c r="A2" s="4" t="s">
        <v>340</v>
      </c>
      <c r="B2" s="6" t="n">
        <v>101100</v>
      </c>
      <c r="C2" s="6" t="n">
        <v>95100</v>
      </c>
    </row>
    <row r="3" spans="1:3">
      <c r="A3" s="4" t="s">
        <v>341</v>
      </c>
      <c r="B3" s="5" t="n">
        <v>-15599</v>
      </c>
      <c r="C3" s="5" t="n">
        <v>-13903</v>
      </c>
    </row>
    <row r="4" spans="1:3">
      <c r="A4" s="4" t="s">
        <v>342</v>
      </c>
      <c r="B4" s="5" t="n">
        <v>85501</v>
      </c>
      <c r="C4" s="5" t="n">
        <v>81197</v>
      </c>
    </row>
    <row r="5" spans="1:3">
      <c r="A5" s="4" t="s">
        <v>343</v>
      </c>
    </row>
    <row r="6" spans="1:3">
      <c r="A6" s="4" t="s">
        <v>340</v>
      </c>
      <c r="B6" s="5" t="n">
        <v>5300</v>
      </c>
      <c r="C6" s="5" t="n">
        <v>5300</v>
      </c>
    </row>
    <row r="7" spans="1:3">
      <c r="A7" s="4" t="s">
        <v>344</v>
      </c>
    </row>
    <row r="8" spans="1:3">
      <c r="A8" s="4" t="s">
        <v>340</v>
      </c>
      <c r="B8" s="5" t="n">
        <v>63300</v>
      </c>
      <c r="C8" s="5" t="n">
        <v>57300</v>
      </c>
    </row>
    <row r="9" spans="1:3">
      <c r="A9" s="4" t="s">
        <v>345</v>
      </c>
    </row>
    <row r="10" spans="1:3">
      <c r="A10" s="4" t="s">
        <v>340</v>
      </c>
      <c r="B10" s="6" t="n">
        <v>32500</v>
      </c>
      <c r="C10" s="6" t="n">
        <v>325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46</v>
      </c>
      <c r="B1" s="2" t="s">
        <v>1</v>
      </c>
    </row>
    <row r="2" spans="1:3">
      <c r="B2" s="2" t="s">
        <v>2</v>
      </c>
      <c r="C2" s="2" t="s">
        <v>78</v>
      </c>
    </row>
    <row r="3" spans="1:3">
      <c r="A3" s="3" t="s">
        <v>181</v>
      </c>
    </row>
    <row r="4" spans="1:3">
      <c r="A4" s="4" t="s">
        <v>347</v>
      </c>
      <c r="B4" s="6" t="n">
        <v>1696</v>
      </c>
      <c r="C4" s="6" t="n">
        <v>162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21"/>
  </cols>
  <sheetData>
    <row r="1" spans="1:2">
      <c r="A1" s="1" t="s">
        <v>348</v>
      </c>
      <c r="B1" s="2" t="s">
        <v>295</v>
      </c>
    </row>
    <row r="2" spans="1:2">
      <c r="A2" s="3" t="s">
        <v>202</v>
      </c>
    </row>
    <row r="3" spans="1:2">
      <c r="A3" s="4" t="s">
        <v>349</v>
      </c>
      <c r="B3" s="6" t="n">
        <v>71101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0"/>
    <col customWidth="1" max="2" min="2" width="21"/>
  </cols>
  <sheetData>
    <row r="1" spans="1:2">
      <c r="A1" s="1" t="s">
        <v>350</v>
      </c>
      <c r="B1" s="2" t="s">
        <v>1</v>
      </c>
    </row>
    <row r="2" spans="1:2">
      <c r="B2" s="2" t="s">
        <v>295</v>
      </c>
    </row>
    <row r="3" spans="1:2">
      <c r="A3" s="4" t="s">
        <v>351</v>
      </c>
    </row>
    <row r="4" spans="1:2">
      <c r="A4" s="4" t="s">
        <v>352</v>
      </c>
      <c r="B4" s="6" t="n">
        <v>190120</v>
      </c>
    </row>
    <row r="5" spans="1:2">
      <c r="A5" s="4" t="s">
        <v>353</v>
      </c>
      <c r="B5" s="5" t="n">
        <v>46780</v>
      </c>
    </row>
    <row r="6" spans="1:2">
      <c r="A6" s="4" t="s">
        <v>354</v>
      </c>
      <c r="B6" s="5" t="n">
        <v>94860</v>
      </c>
    </row>
    <row r="7" spans="1:2">
      <c r="A7" s="4" t="s">
        <v>355</v>
      </c>
    </row>
    <row r="8" spans="1:2">
      <c r="A8" s="4" t="s">
        <v>352</v>
      </c>
      <c r="B8" s="5" t="n">
        <v>51100</v>
      </c>
    </row>
    <row r="9" spans="1:2">
      <c r="A9" s="4" t="s">
        <v>353</v>
      </c>
      <c r="B9" s="5" t="n">
        <v>13660</v>
      </c>
    </row>
    <row r="10" spans="1:2">
      <c r="A10" s="4" t="s">
        <v>354</v>
      </c>
      <c r="B10" s="5" t="n">
        <v>25055</v>
      </c>
    </row>
    <row r="11" spans="1:2">
      <c r="A11" s="4" t="s">
        <v>356</v>
      </c>
    </row>
    <row r="12" spans="1:2">
      <c r="A12" s="4" t="s">
        <v>352</v>
      </c>
      <c r="B12" s="5" t="n">
        <v>71955</v>
      </c>
    </row>
    <row r="13" spans="1:2">
      <c r="A13" s="4" t="s">
        <v>353</v>
      </c>
      <c r="B13" s="5" t="n">
        <v>33392</v>
      </c>
    </row>
    <row r="14" spans="1:2">
      <c r="A14" s="4" t="s">
        <v>354</v>
      </c>
      <c r="B14" s="5" t="n">
        <v>36178</v>
      </c>
    </row>
    <row r="15" spans="1:2">
      <c r="A15" s="4" t="s">
        <v>357</v>
      </c>
    </row>
    <row r="16" spans="1:2">
      <c r="A16" s="4" t="s">
        <v>352</v>
      </c>
      <c r="B16" s="5" t="n">
        <v>11995</v>
      </c>
    </row>
    <row r="17" spans="1:2">
      <c r="A17" s="4" t="s">
        <v>353</v>
      </c>
      <c r="B17" s="5" t="n">
        <v>3227</v>
      </c>
    </row>
    <row r="18" spans="1:2">
      <c r="A18" s="4" t="s">
        <v>354</v>
      </c>
      <c r="B18" s="6" t="n">
        <v>74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358</v>
      </c>
      <c r="B1" s="2" t="s">
        <v>359</v>
      </c>
    </row>
    <row r="2" spans="1:4">
      <c r="B2" s="2" t="s">
        <v>360</v>
      </c>
      <c r="C2" s="2" t="s">
        <v>2</v>
      </c>
      <c r="D2" s="2" t="s">
        <v>31</v>
      </c>
    </row>
    <row r="3" spans="1:4">
      <c r="A3" s="3" t="s">
        <v>361</v>
      </c>
    </row>
    <row r="4" spans="1:4">
      <c r="A4" s="4" t="s">
        <v>43</v>
      </c>
      <c r="C4" s="6" t="n">
        <v>12304306</v>
      </c>
      <c r="D4" s="6" t="n">
        <v>12304306</v>
      </c>
    </row>
    <row r="5" spans="1:4">
      <c r="A5" s="4" t="s">
        <v>362</v>
      </c>
    </row>
    <row r="6" spans="1:4">
      <c r="A6" s="3" t="s">
        <v>361</v>
      </c>
    </row>
    <row r="7" spans="1:4">
      <c r="A7" s="4" t="s">
        <v>37</v>
      </c>
      <c r="B7" s="6" t="n">
        <v>291000</v>
      </c>
    </row>
    <row r="8" spans="1:4">
      <c r="A8" s="4" t="s">
        <v>38</v>
      </c>
      <c r="B8" s="5" t="n">
        <v>4950</v>
      </c>
    </row>
    <row r="9" spans="1:4">
      <c r="A9" s="4" t="s">
        <v>48</v>
      </c>
      <c r="B9" s="5" t="n">
        <v>295950</v>
      </c>
    </row>
    <row r="10" spans="1:4">
      <c r="A10" s="4" t="s">
        <v>50</v>
      </c>
      <c r="B10" s="5" t="n">
        <v>272266</v>
      </c>
    </row>
    <row r="11" spans="1:4">
      <c r="A11" s="4" t="s">
        <v>363</v>
      </c>
      <c r="B11" s="5" t="n">
        <v>23684</v>
      </c>
    </row>
    <row r="12" spans="1:4">
      <c r="A12" s="4" t="s">
        <v>59</v>
      </c>
      <c r="B12" s="5" t="n">
        <v>295950</v>
      </c>
    </row>
    <row r="13" spans="1:4">
      <c r="A13" s="4" t="s">
        <v>364</v>
      </c>
      <c r="B13" s="5" t="n">
        <v>3000000</v>
      </c>
    </row>
    <row r="14" spans="1:4">
      <c r="A14" s="4" t="s">
        <v>365</v>
      </c>
      <c r="B14" s="5" t="n">
        <v>-295950</v>
      </c>
    </row>
    <row r="15" spans="1:4">
      <c r="A15" s="4" t="s">
        <v>366</v>
      </c>
      <c r="B15" s="5" t="n">
        <v>295950</v>
      </c>
    </row>
    <row r="16" spans="1:4">
      <c r="A16" s="4" t="s">
        <v>43</v>
      </c>
      <c r="B16" s="6" t="n">
        <v>3000000</v>
      </c>
      <c r="C16" s="6" t="n">
        <v>30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367</v>
      </c>
      <c r="B1" s="2" t="s">
        <v>1</v>
      </c>
    </row>
    <row r="2" spans="1:4">
      <c r="B2" s="2" t="s">
        <v>2</v>
      </c>
      <c r="C2" s="2" t="s">
        <v>31</v>
      </c>
      <c r="D2" s="2" t="s">
        <v>360</v>
      </c>
    </row>
    <row r="3" spans="1:4">
      <c r="A3" s="4" t="s">
        <v>43</v>
      </c>
      <c r="B3" s="6" t="n">
        <v>12304306</v>
      </c>
      <c r="C3" s="6" t="n">
        <v>12304306</v>
      </c>
    </row>
    <row r="4" spans="1:4">
      <c r="A4" s="4" t="s">
        <v>368</v>
      </c>
      <c r="B4" s="5" t="n">
        <v>0</v>
      </c>
    </row>
    <row r="5" spans="1:4">
      <c r="A5" s="4" t="s">
        <v>369</v>
      </c>
    </row>
    <row r="6" spans="1:4">
      <c r="A6" s="4" t="s">
        <v>43</v>
      </c>
      <c r="B6" s="5" t="n">
        <v>3003226</v>
      </c>
    </row>
    <row r="7" spans="1:4">
      <c r="A7" s="4" t="s">
        <v>370</v>
      </c>
    </row>
    <row r="8" spans="1:4">
      <c r="A8" s="4" t="s">
        <v>43</v>
      </c>
      <c r="B8" s="5" t="n">
        <v>6301080</v>
      </c>
    </row>
    <row r="9" spans="1:4">
      <c r="A9" s="4" t="s">
        <v>362</v>
      </c>
    </row>
    <row r="10" spans="1:4">
      <c r="A10" s="4" t="s">
        <v>43</v>
      </c>
      <c r="B10" s="6" t="n">
        <v>3000000</v>
      </c>
      <c r="D10" s="6" t="n">
        <v>30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71</v>
      </c>
      <c r="B1" s="2" t="s">
        <v>1</v>
      </c>
    </row>
    <row r="2" spans="1:3">
      <c r="B2" s="2" t="s">
        <v>2</v>
      </c>
      <c r="C2" s="2" t="s">
        <v>78</v>
      </c>
    </row>
    <row r="3" spans="1:3">
      <c r="A3" s="3" t="s">
        <v>96</v>
      </c>
    </row>
    <row r="4" spans="1:3">
      <c r="A4" s="4" t="s">
        <v>372</v>
      </c>
      <c r="B4" s="8" t="n">
        <v>-0.1</v>
      </c>
      <c r="C4" s="6"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s>
  <sheetData>
    <row r="1" spans="1:4">
      <c r="A1" s="1" t="s">
        <v>373</v>
      </c>
      <c r="B1" s="2" t="s">
        <v>1</v>
      </c>
    </row>
    <row r="2" spans="1:4">
      <c r="B2" s="2" t="s">
        <v>2</v>
      </c>
      <c r="C2" s="2" t="s">
        <v>78</v>
      </c>
      <c r="D2" s="2" t="s">
        <v>31</v>
      </c>
    </row>
    <row r="3" spans="1:4">
      <c r="A3" s="3" t="s">
        <v>199</v>
      </c>
    </row>
    <row r="4" spans="1:4">
      <c r="A4" s="4" t="s">
        <v>374</v>
      </c>
      <c r="B4" s="6" t="n">
        <v>371649</v>
      </c>
      <c r="D4" s="6" t="n">
        <v>489239</v>
      </c>
    </row>
    <row r="5" spans="1:4">
      <c r="A5" s="4" t="s">
        <v>375</v>
      </c>
      <c r="B5" s="6" t="n">
        <v>0</v>
      </c>
      <c r="C5"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376</v>
      </c>
      <c r="B1" s="2" t="s">
        <v>1</v>
      </c>
    </row>
    <row r="2" spans="1:4">
      <c r="B2" s="2" t="s">
        <v>78</v>
      </c>
      <c r="C2" s="2" t="s">
        <v>2</v>
      </c>
      <c r="D2" s="2" t="s">
        <v>31</v>
      </c>
    </row>
    <row r="3" spans="1:4">
      <c r="A3" s="4" t="s">
        <v>377</v>
      </c>
      <c r="C3" s="6" t="n">
        <v>0</v>
      </c>
      <c r="D3" s="6" t="n">
        <v>58280</v>
      </c>
    </row>
    <row r="4" spans="1:4">
      <c r="A4" s="4" t="s">
        <v>378</v>
      </c>
      <c r="B4" s="6" t="n">
        <v>5828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5"/>
    <col customWidth="1" max="5" min="5" width="13"/>
  </cols>
  <sheetData>
    <row r="1" spans="1:5">
      <c r="A1" s="1" t="s">
        <v>107</v>
      </c>
      <c r="B1" s="2" t="s">
        <v>108</v>
      </c>
      <c r="C1" s="2" t="s">
        <v>109</v>
      </c>
      <c r="D1" s="2" t="s">
        <v>110</v>
      </c>
      <c r="E1" s="2" t="s">
        <v>111</v>
      </c>
    </row>
    <row r="2" spans="1:5">
      <c r="A2" s="4" t="s">
        <v>112</v>
      </c>
      <c r="B2" s="5" t="n">
        <v>22991137</v>
      </c>
    </row>
    <row r="3" spans="1:5">
      <c r="A3" s="4" t="s">
        <v>113</v>
      </c>
      <c r="B3" s="6" t="n">
        <v>23113</v>
      </c>
      <c r="C3" s="6" t="n">
        <v>17505697</v>
      </c>
      <c r="D3" s="6" t="n">
        <v>-6789650</v>
      </c>
      <c r="E3" s="6" t="n">
        <v>10739160</v>
      </c>
    </row>
    <row r="4" spans="1:5">
      <c r="A4" s="4" t="s">
        <v>114</v>
      </c>
      <c r="B4" s="5" t="n">
        <v>1091197</v>
      </c>
    </row>
    <row r="5" spans="1:5">
      <c r="A5" s="4" t="s">
        <v>115</v>
      </c>
      <c r="B5" s="6" t="n">
        <v>1091</v>
      </c>
      <c r="C5" s="5" t="n">
        <v>-1091</v>
      </c>
      <c r="E5" s="5" t="n">
        <v>0</v>
      </c>
    </row>
    <row r="6" spans="1:5">
      <c r="A6" s="4" t="s">
        <v>116</v>
      </c>
      <c r="E6" s="5" t="n">
        <v>0</v>
      </c>
    </row>
    <row r="7" spans="1:5">
      <c r="A7" s="4" t="s">
        <v>117</v>
      </c>
      <c r="D7" s="5" t="n">
        <v>25424</v>
      </c>
      <c r="E7" s="5" t="n">
        <v>25424</v>
      </c>
    </row>
    <row r="8" spans="1:5">
      <c r="A8" s="4" t="s">
        <v>118</v>
      </c>
      <c r="B8" s="5" t="n">
        <v>24082334</v>
      </c>
    </row>
    <row r="9" spans="1:5">
      <c r="A9" s="4" t="s">
        <v>119</v>
      </c>
      <c r="B9" s="6" t="n">
        <v>24204</v>
      </c>
      <c r="C9" s="5" t="n">
        <v>17504606</v>
      </c>
      <c r="D9" s="5" t="n">
        <v>-6764226</v>
      </c>
      <c r="E9" s="5" t="n">
        <v>10764584</v>
      </c>
    </row>
    <row r="10" spans="1:5">
      <c r="A10" s="4" t="s">
        <v>120</v>
      </c>
      <c r="B10" s="5" t="n">
        <v>27753310</v>
      </c>
    </row>
    <row r="11" spans="1:5">
      <c r="A11" s="4" t="s">
        <v>121</v>
      </c>
      <c r="B11" s="6" t="n">
        <v>27875</v>
      </c>
      <c r="C11" s="5" t="n">
        <v>22886624</v>
      </c>
      <c r="D11" s="5" t="n">
        <v>-5840735</v>
      </c>
      <c r="E11" s="5" t="n">
        <v>17073764</v>
      </c>
    </row>
    <row r="12" spans="1:5">
      <c r="A12" s="4" t="s">
        <v>122</v>
      </c>
      <c r="B12" s="5" t="n">
        <v>118013</v>
      </c>
    </row>
    <row r="13" spans="1:5">
      <c r="A13" s="4" t="s">
        <v>123</v>
      </c>
      <c r="B13" s="6" t="n">
        <v>117</v>
      </c>
      <c r="C13" s="5" t="n">
        <v>156839</v>
      </c>
      <c r="E13" s="5" t="n">
        <v>156956</v>
      </c>
    </row>
    <row r="14" spans="1:5">
      <c r="A14" s="4" t="s">
        <v>124</v>
      </c>
      <c r="B14" s="5" t="n">
        <v>550000</v>
      </c>
    </row>
    <row r="15" spans="1:5">
      <c r="A15" s="4" t="s">
        <v>125</v>
      </c>
      <c r="B15" s="6" t="n">
        <v>550</v>
      </c>
      <c r="C15" s="5" t="n">
        <v>754450</v>
      </c>
      <c r="E15" s="5" t="n">
        <v>755000</v>
      </c>
    </row>
    <row r="16" spans="1:5">
      <c r="A16" s="4" t="s">
        <v>126</v>
      </c>
      <c r="B16" s="5" t="n">
        <v>163775</v>
      </c>
    </row>
    <row r="17" spans="1:5">
      <c r="A17" s="4" t="s">
        <v>116</v>
      </c>
      <c r="B17" s="6" t="n">
        <v>163</v>
      </c>
      <c r="C17" s="5" t="n">
        <v>274058</v>
      </c>
      <c r="D17" s="5" t="n">
        <v>0</v>
      </c>
      <c r="E17" s="5" t="n">
        <v>274221</v>
      </c>
    </row>
    <row r="18" spans="1:5">
      <c r="A18" s="4" t="s">
        <v>117</v>
      </c>
      <c r="D18" s="5" t="n">
        <v>-2911818</v>
      </c>
      <c r="E18" s="5" t="n">
        <v>-2911818</v>
      </c>
    </row>
    <row r="19" spans="1:5">
      <c r="A19" s="4" t="s">
        <v>127</v>
      </c>
      <c r="B19" s="5" t="n">
        <v>28585098</v>
      </c>
    </row>
    <row r="20" spans="1:5">
      <c r="A20" s="4" t="s">
        <v>128</v>
      </c>
      <c r="B20" s="6" t="n">
        <v>28705</v>
      </c>
      <c r="C20" s="6" t="n">
        <v>24071971</v>
      </c>
      <c r="D20" s="6" t="n">
        <v>-8752553</v>
      </c>
      <c r="E20" s="6" t="n">
        <v>1534812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79</v>
      </c>
      <c r="B1" s="2" t="s">
        <v>2</v>
      </c>
      <c r="C1" s="2" t="s">
        <v>31</v>
      </c>
    </row>
    <row r="2" spans="1:3">
      <c r="A2" s="3" t="s">
        <v>206</v>
      </c>
    </row>
    <row r="3" spans="1:3">
      <c r="A3" s="4" t="s">
        <v>380</v>
      </c>
      <c r="B3" s="6" t="n">
        <v>238667</v>
      </c>
      <c r="C3" s="6" t="n">
        <v>0</v>
      </c>
    </row>
    <row r="4" spans="1:3">
      <c r="A4" s="4" t="s">
        <v>381</v>
      </c>
      <c r="B4" s="6" t="n">
        <v>237384</v>
      </c>
      <c r="C4"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382</v>
      </c>
      <c r="B1" s="2" t="s">
        <v>1</v>
      </c>
    </row>
    <row r="2" spans="1:2">
      <c r="B2" s="2" t="s">
        <v>295</v>
      </c>
    </row>
    <row r="3" spans="1:2">
      <c r="A3" s="3" t="s">
        <v>206</v>
      </c>
    </row>
    <row r="4" spans="1:2">
      <c r="A4" s="4" t="s">
        <v>383</v>
      </c>
      <c r="B4" s="6" t="n">
        <v>3958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21"/>
  </cols>
  <sheetData>
    <row r="1" spans="1:2">
      <c r="A1" s="1" t="s">
        <v>384</v>
      </c>
      <c r="B1" s="2" t="s">
        <v>295</v>
      </c>
    </row>
    <row r="2" spans="1:2">
      <c r="A2" s="3" t="s">
        <v>206</v>
      </c>
    </row>
    <row r="3" spans="1:2">
      <c r="A3" s="4" t="s">
        <v>385</v>
      </c>
      <c r="B3" s="6" t="n">
        <v>188856</v>
      </c>
    </row>
    <row r="4" spans="1:2">
      <c r="A4" s="4" t="s">
        <v>386</v>
      </c>
      <c r="B4" s="5" t="n">
        <v>67904</v>
      </c>
    </row>
    <row r="5" spans="1:2">
      <c r="A5" s="4" t="s">
        <v>387</v>
      </c>
      <c r="B5" s="5" t="n">
        <v>256760</v>
      </c>
    </row>
    <row r="6" spans="1:2">
      <c r="A6" s="4" t="s">
        <v>388</v>
      </c>
      <c r="B6" s="5" t="n">
        <v>-21553</v>
      </c>
    </row>
    <row r="7" spans="1:2">
      <c r="A7" s="4" t="s">
        <v>389</v>
      </c>
      <c r="B7" s="6" t="n">
        <v>23520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1"/>
  </cols>
  <sheetData>
    <row r="1" spans="1:2">
      <c r="A1" s="1" t="s">
        <v>390</v>
      </c>
      <c r="B1" s="2" t="s">
        <v>295</v>
      </c>
    </row>
    <row r="2" spans="1:2">
      <c r="A2" s="3" t="s">
        <v>206</v>
      </c>
    </row>
    <row r="3" spans="1:2">
      <c r="A3" s="4" t="s">
        <v>385</v>
      </c>
      <c r="B3" s="6" t="n">
        <v>248808</v>
      </c>
    </row>
    <row r="4" spans="1:2">
      <c r="A4" s="4" t="s">
        <v>386</v>
      </c>
      <c r="B4" s="6" t="n">
        <v>6790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14"/>
  </cols>
  <sheetData>
    <row r="1" spans="1:2">
      <c r="A1" s="1" t="s">
        <v>391</v>
      </c>
      <c r="B1" s="2" t="s">
        <v>2</v>
      </c>
    </row>
    <row r="2" spans="1:2">
      <c r="A2" s="3" t="s">
        <v>206</v>
      </c>
    </row>
    <row r="3" spans="1:2">
      <c r="A3" s="4" t="s">
        <v>392</v>
      </c>
      <c r="B3" s="4" t="s">
        <v>393</v>
      </c>
    </row>
    <row r="4" spans="1:2">
      <c r="A4" s="4" t="s">
        <v>394</v>
      </c>
      <c r="B4" s="4" t="s">
        <v>39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20"/>
  </cols>
  <sheetData>
    <row r="1" spans="1:2">
      <c r="A1" s="1" t="s">
        <v>396</v>
      </c>
      <c r="B1" s="2" t="s">
        <v>1</v>
      </c>
    </row>
    <row r="2" spans="1:2">
      <c r="B2" s="2" t="s">
        <v>397</v>
      </c>
    </row>
    <row r="3" spans="1:2">
      <c r="A3" s="4" t="s">
        <v>398</v>
      </c>
      <c r="B3" s="5" t="n">
        <v>2647461</v>
      </c>
    </row>
    <row r="4" spans="1:2">
      <c r="A4" s="4" t="s">
        <v>399</v>
      </c>
      <c r="B4" s="5" t="n">
        <v>-1500566</v>
      </c>
    </row>
    <row r="5" spans="1:2">
      <c r="A5" s="4" t="s">
        <v>400</v>
      </c>
      <c r="B5" s="5" t="n">
        <v>114689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16"/>
    <col customWidth="1" max="3" min="3" width="16"/>
  </cols>
  <sheetData>
    <row r="1" spans="1:3">
      <c r="A1" s="1" t="s">
        <v>401</v>
      </c>
      <c r="B1" s="2" t="s">
        <v>294</v>
      </c>
    </row>
    <row r="2" spans="1:3">
      <c r="B2" s="2" t="s">
        <v>31</v>
      </c>
      <c r="C2" s="2" t="s">
        <v>289</v>
      </c>
    </row>
    <row r="3" spans="1:3">
      <c r="A3" s="4" t="s">
        <v>402</v>
      </c>
    </row>
    <row r="4" spans="1:3">
      <c r="A4" s="4" t="s">
        <v>403</v>
      </c>
      <c r="C4" s="5" t="n">
        <v>1500566</v>
      </c>
    </row>
    <row r="5" spans="1:3">
      <c r="A5" s="4" t="s">
        <v>404</v>
      </c>
      <c r="C5" s="8" t="n">
        <v>1.33</v>
      </c>
    </row>
    <row r="6" spans="1:3">
      <c r="A6" s="4" t="s">
        <v>405</v>
      </c>
      <c r="C6" s="4" t="s">
        <v>406</v>
      </c>
    </row>
    <row r="7" spans="1:3">
      <c r="A7" s="4" t="s">
        <v>407</v>
      </c>
      <c r="C7" s="5" t="n">
        <v>0</v>
      </c>
    </row>
    <row r="8" spans="1:3">
      <c r="A8" s="4" t="s">
        <v>408</v>
      </c>
    </row>
    <row r="9" spans="1:3">
      <c r="A9" s="4" t="s">
        <v>403</v>
      </c>
      <c r="C9" s="5" t="n">
        <v>1000000</v>
      </c>
    </row>
    <row r="10" spans="1:3">
      <c r="A10" s="4" t="s">
        <v>404</v>
      </c>
      <c r="C10" s="7" t="n">
        <v>1.445</v>
      </c>
    </row>
    <row r="11" spans="1:3">
      <c r="A11" s="4" t="s">
        <v>405</v>
      </c>
      <c r="C11" s="4" t="s">
        <v>409</v>
      </c>
    </row>
    <row r="12" spans="1:3">
      <c r="A12" s="4" t="s">
        <v>407</v>
      </c>
      <c r="C12" s="5" t="n">
        <v>1000000</v>
      </c>
    </row>
    <row r="13" spans="1:3">
      <c r="A13" s="4" t="s">
        <v>410</v>
      </c>
    </row>
    <row r="14" spans="1:3">
      <c r="A14" s="4" t="s">
        <v>403</v>
      </c>
      <c r="B14" s="5" t="n">
        <v>250000</v>
      </c>
    </row>
    <row r="15" spans="1:3">
      <c r="A15" s="4" t="s">
        <v>404</v>
      </c>
      <c r="B15" s="8" t="n">
        <v>1.49</v>
      </c>
    </row>
    <row r="16" spans="1:3">
      <c r="A16" s="4" t="s">
        <v>405</v>
      </c>
      <c r="B16" s="4" t="s">
        <v>41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412</v>
      </c>
      <c r="B1" s="2" t="s">
        <v>1</v>
      </c>
    </row>
    <row r="2" spans="1:4">
      <c r="B2" s="2" t="s">
        <v>2</v>
      </c>
      <c r="C2" s="2" t="s">
        <v>78</v>
      </c>
      <c r="D2" s="2" t="s">
        <v>31</v>
      </c>
    </row>
    <row r="3" spans="1:4">
      <c r="A3" s="4" t="s">
        <v>300</v>
      </c>
      <c r="B3" s="6" t="n">
        <v>2003476</v>
      </c>
      <c r="C3" s="6" t="n">
        <v>1211037</v>
      </c>
    </row>
    <row r="4" spans="1:4">
      <c r="A4" s="4" t="s">
        <v>413</v>
      </c>
      <c r="B4" s="5" t="n">
        <v>1696</v>
      </c>
      <c r="C4" s="5" t="n">
        <v>1629</v>
      </c>
    </row>
    <row r="5" spans="1:4">
      <c r="A5" s="4" t="s">
        <v>414</v>
      </c>
      <c r="B5" s="5" t="n">
        <v>10651</v>
      </c>
      <c r="C5" s="5" t="n">
        <v>19591</v>
      </c>
    </row>
    <row r="6" spans="1:4">
      <c r="A6" s="4" t="s">
        <v>415</v>
      </c>
      <c r="B6" s="5" t="n">
        <v>-2228027</v>
      </c>
      <c r="C6" s="5" t="n">
        <v>18027</v>
      </c>
    </row>
    <row r="7" spans="1:4">
      <c r="A7" s="4" t="s">
        <v>416</v>
      </c>
      <c r="B7" s="5" t="n">
        <v>17764351</v>
      </c>
      <c r="C7" s="5" t="n">
        <v>11386941</v>
      </c>
      <c r="D7" s="6" t="n">
        <v>18221606</v>
      </c>
    </row>
    <row r="8" spans="1:4">
      <c r="A8" s="4" t="s">
        <v>417</v>
      </c>
    </row>
    <row r="9" spans="1:4">
      <c r="A9" s="4" t="s">
        <v>300</v>
      </c>
      <c r="B9" s="5" t="n">
        <v>1578307</v>
      </c>
      <c r="C9" s="5" t="n">
        <v>459335</v>
      </c>
    </row>
    <row r="10" spans="1:4">
      <c r="A10" s="4" t="s">
        <v>413</v>
      </c>
      <c r="B10" s="5" t="n">
        <v>1563</v>
      </c>
      <c r="C10" s="5" t="n">
        <v>1496</v>
      </c>
    </row>
    <row r="11" spans="1:4">
      <c r="A11" s="4" t="s">
        <v>414</v>
      </c>
      <c r="B11" s="5" t="n">
        <v>1700</v>
      </c>
      <c r="C11" s="5" t="n">
        <v>1700</v>
      </c>
    </row>
    <row r="12" spans="1:4">
      <c r="A12" s="4" t="s">
        <v>415</v>
      </c>
      <c r="B12" s="5" t="n">
        <v>-137905</v>
      </c>
      <c r="C12" s="5" t="n">
        <v>-71561</v>
      </c>
    </row>
    <row r="13" spans="1:4">
      <c r="A13" s="4" t="s">
        <v>416</v>
      </c>
      <c r="B13" s="5" t="n">
        <v>5212682</v>
      </c>
      <c r="C13" s="5" t="n">
        <v>566681</v>
      </c>
    </row>
    <row r="14" spans="1:4">
      <c r="A14" s="4" t="s">
        <v>418</v>
      </c>
    </row>
    <row r="15" spans="1:4">
      <c r="A15" s="4" t="s">
        <v>300</v>
      </c>
      <c r="B15" s="5" t="n">
        <v>425169</v>
      </c>
      <c r="C15" s="5" t="n">
        <v>751702</v>
      </c>
    </row>
    <row r="16" spans="1:4">
      <c r="A16" s="4" t="s">
        <v>413</v>
      </c>
      <c r="B16" s="5" t="n">
        <v>133</v>
      </c>
      <c r="C16" s="5" t="n">
        <v>133</v>
      </c>
    </row>
    <row r="17" spans="1:4">
      <c r="A17" s="4" t="s">
        <v>414</v>
      </c>
      <c r="B17" s="5" t="n">
        <v>8951</v>
      </c>
      <c r="C17" s="5" t="n">
        <v>17891</v>
      </c>
    </row>
    <row r="18" spans="1:4">
      <c r="A18" s="4" t="s">
        <v>415</v>
      </c>
      <c r="B18" s="5" t="n">
        <v>-2871881</v>
      </c>
      <c r="C18" s="5" t="n">
        <v>89588</v>
      </c>
    </row>
    <row r="19" spans="1:4">
      <c r="A19" s="4" t="s">
        <v>416</v>
      </c>
      <c r="B19" s="6" t="n">
        <v>12551669</v>
      </c>
      <c r="C19" s="6" t="n">
        <v>1082026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78</v>
      </c>
    </row>
    <row r="3" spans="1:3">
      <c r="A3" s="3" t="s">
        <v>130</v>
      </c>
    </row>
    <row r="4" spans="1:3">
      <c r="A4" s="4" t="s">
        <v>131</v>
      </c>
      <c r="B4" s="6" t="n">
        <v>-2911818</v>
      </c>
      <c r="C4" s="6" t="n">
        <v>25424</v>
      </c>
    </row>
    <row r="5" spans="1:3">
      <c r="A5" s="3" t="s">
        <v>132</v>
      </c>
    </row>
    <row r="6" spans="1:3">
      <c r="A6" s="4" t="s">
        <v>133</v>
      </c>
      <c r="B6" s="5" t="n">
        <v>12347</v>
      </c>
      <c r="C6" s="5" t="n">
        <v>21220</v>
      </c>
    </row>
    <row r="7" spans="1:3">
      <c r="A7" s="4" t="s">
        <v>134</v>
      </c>
      <c r="B7" s="5" t="n">
        <v>755000</v>
      </c>
      <c r="C7" s="5" t="n">
        <v>0</v>
      </c>
    </row>
    <row r="8" spans="1:3">
      <c r="A8" s="4" t="s">
        <v>135</v>
      </c>
      <c r="B8" s="5" t="n">
        <v>375983</v>
      </c>
      <c r="C8" s="5" t="n">
        <v>0</v>
      </c>
    </row>
    <row r="9" spans="1:3">
      <c r="A9" s="4" t="s">
        <v>136</v>
      </c>
      <c r="B9" s="5" t="n">
        <v>335036</v>
      </c>
      <c r="C9" s="5" t="n">
        <v>0</v>
      </c>
    </row>
    <row r="10" spans="1:3">
      <c r="A10" s="4" t="s">
        <v>137</v>
      </c>
      <c r="B10" s="5" t="n">
        <v>348755</v>
      </c>
      <c r="C10" s="5" t="n">
        <v>0</v>
      </c>
    </row>
    <row r="11" spans="1:3">
      <c r="A11" s="4" t="s">
        <v>138</v>
      </c>
      <c r="B11" s="5" t="n">
        <v>179221</v>
      </c>
      <c r="C11" s="5" t="n">
        <v>0</v>
      </c>
    </row>
    <row r="12" spans="1:3">
      <c r="A12" s="3" t="s">
        <v>139</v>
      </c>
    </row>
    <row r="13" spans="1:3">
      <c r="A13" s="4" t="s">
        <v>140</v>
      </c>
      <c r="B13" s="5" t="n">
        <v>0</v>
      </c>
      <c r="C13" s="5" t="n">
        <v>-7397</v>
      </c>
    </row>
    <row r="14" spans="1:3">
      <c r="A14" s="4" t="s">
        <v>34</v>
      </c>
      <c r="B14" s="5" t="n">
        <v>910093</v>
      </c>
      <c r="C14" s="5" t="n">
        <v>-41173</v>
      </c>
    </row>
    <row r="15" spans="1:3">
      <c r="A15" s="4" t="s">
        <v>37</v>
      </c>
      <c r="B15" s="5" t="n">
        <v>117590</v>
      </c>
      <c r="C15" s="5" t="n">
        <v>-165</v>
      </c>
    </row>
    <row r="16" spans="1:3">
      <c r="A16" s="4" t="s">
        <v>141</v>
      </c>
      <c r="B16" s="5" t="n">
        <v>-67356</v>
      </c>
      <c r="C16" s="5" t="n">
        <v>-41968</v>
      </c>
    </row>
    <row r="17" spans="1:3">
      <c r="A17" s="4" t="s">
        <v>142</v>
      </c>
      <c r="B17" s="5" t="n">
        <v>-22613</v>
      </c>
      <c r="C17" s="5" t="n">
        <v>0</v>
      </c>
    </row>
    <row r="18" spans="1:3">
      <c r="A18" s="4" t="s">
        <v>143</v>
      </c>
      <c r="B18" s="5" t="n">
        <v>341313</v>
      </c>
      <c r="C18" s="5" t="n">
        <v>-254755</v>
      </c>
    </row>
    <row r="19" spans="1:3">
      <c r="A19" s="4" t="s">
        <v>144</v>
      </c>
      <c r="B19" s="5" t="n">
        <v>373551</v>
      </c>
      <c r="C19" s="5" t="n">
        <v>-298814</v>
      </c>
    </row>
    <row r="20" spans="1:3">
      <c r="A20" s="3" t="s">
        <v>145</v>
      </c>
    </row>
    <row r="21" spans="1:3">
      <c r="A21" s="4" t="s">
        <v>146</v>
      </c>
      <c r="B21" s="5" t="n">
        <v>-1960</v>
      </c>
      <c r="C21" s="5" t="n">
        <v>-9036</v>
      </c>
    </row>
    <row r="22" spans="1:3">
      <c r="A22" s="4" t="s">
        <v>147</v>
      </c>
      <c r="B22" s="5" t="n">
        <v>-6000</v>
      </c>
      <c r="C22" s="5" t="n">
        <v>0</v>
      </c>
    </row>
    <row r="23" spans="1:3">
      <c r="A23" s="4" t="s">
        <v>148</v>
      </c>
      <c r="C23" s="5" t="n">
        <v>-58280</v>
      </c>
    </row>
    <row r="24" spans="1:3">
      <c r="A24" s="4" t="s">
        <v>149</v>
      </c>
      <c r="B24" s="5" t="n">
        <v>-144358</v>
      </c>
      <c r="C24" s="5" t="n">
        <v>0</v>
      </c>
    </row>
    <row r="25" spans="1:3">
      <c r="A25" s="4" t="s">
        <v>150</v>
      </c>
      <c r="B25" s="5" t="n">
        <v>-152318</v>
      </c>
      <c r="C25" s="5" t="n">
        <v>-67316</v>
      </c>
    </row>
    <row r="26" spans="1:3">
      <c r="A26" s="3" t="s">
        <v>151</v>
      </c>
    </row>
    <row r="27" spans="1:3">
      <c r="A27" s="4" t="s">
        <v>152</v>
      </c>
      <c r="B27" s="5" t="n">
        <v>156958</v>
      </c>
      <c r="C27" s="5" t="n">
        <v>0</v>
      </c>
    </row>
    <row r="28" spans="1:3">
      <c r="A28" s="4" t="s">
        <v>153</v>
      </c>
      <c r="B28" s="5" t="n">
        <v>156958</v>
      </c>
      <c r="C28" s="5" t="n">
        <v>0</v>
      </c>
    </row>
    <row r="29" spans="1:3">
      <c r="A29" s="4" t="s">
        <v>154</v>
      </c>
      <c r="B29" s="5" t="n">
        <v>378191</v>
      </c>
      <c r="C29" s="5" t="n">
        <v>-366130</v>
      </c>
    </row>
    <row r="30" spans="1:3">
      <c r="A30" s="4" t="s">
        <v>155</v>
      </c>
      <c r="B30" s="5" t="n">
        <v>321788</v>
      </c>
      <c r="C30" s="5" t="n">
        <v>748715</v>
      </c>
    </row>
    <row r="31" spans="1:3">
      <c r="A31" s="4" t="s">
        <v>156</v>
      </c>
      <c r="B31" s="6" t="n">
        <v>699979</v>
      </c>
      <c r="C31" s="6" t="n">
        <v>38258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58</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0T16:03:41Z</dcterms:created>
  <dcterms:modified xmlns:dcterms="http://purl.org/dc/terms/" xmlns:xsi="http://www.w3.org/2001/XMLSchema-instance" xsi:type="dcterms:W3CDTF">2019-05-20T16:03:41Z</dcterms:modified>
</cp:coreProperties>
</file>